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NET INCOME (LOSS) PER SHARE"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NET INCOME (LOSS) PER SHARE (Ta"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REVENUE - Disaggregation of Rev" sheetId="23" state="visible" r:id="rId23"/>
    <sheet xmlns:r="http://schemas.openxmlformats.org/officeDocument/2006/relationships" name="REVENUE - Additional Informatio" sheetId="24" state="visible" r:id="rId24"/>
    <sheet xmlns:r="http://schemas.openxmlformats.org/officeDocument/2006/relationships" name="NET INCOME (LOSS) PER SHARE - A" sheetId="25" state="visible" r:id="rId25"/>
    <sheet xmlns:r="http://schemas.openxmlformats.org/officeDocument/2006/relationships" name="NET INCOME (LOSS) PER SHARE - T" sheetId="26" state="visible" r:id="rId26"/>
    <sheet xmlns:r="http://schemas.openxmlformats.org/officeDocument/2006/relationships" name="- Anti-dilutive Securities (Det" sheetId="27" state="visible" r:id="rId27"/>
    <sheet xmlns:r="http://schemas.openxmlformats.org/officeDocument/2006/relationships" name="LEASES - Additional Information" sheetId="28" state="visible" r:id="rId28"/>
    <sheet xmlns:r="http://schemas.openxmlformats.org/officeDocument/2006/relationships" name="LEASES - Components of Lease Ex" sheetId="29" state="visible" r:id="rId29"/>
    <sheet xmlns:r="http://schemas.openxmlformats.org/officeDocument/2006/relationships" name="LEASES - Other Information Rela" sheetId="30" state="visible" r:id="rId30"/>
    <sheet xmlns:r="http://schemas.openxmlformats.org/officeDocument/2006/relationships" name="DEBT - Additional Information (" sheetId="31" state="visible" r:id="rId31"/>
    <sheet xmlns:r="http://schemas.openxmlformats.org/officeDocument/2006/relationships" name="DEBT - Schedule of Debt (Detail" sheetId="32" state="visible" r:id="rId32"/>
    <sheet xmlns:r="http://schemas.openxmlformats.org/officeDocument/2006/relationships" name="FAIR VALUE MEASUREMENTS - Fair " sheetId="33" state="visible" r:id="rId33"/>
    <sheet xmlns:r="http://schemas.openxmlformats.org/officeDocument/2006/relationships" name="- Unobservable Inputs (Level 3)" sheetId="34" state="visible" r:id="rId34"/>
    <sheet xmlns:r="http://schemas.openxmlformats.org/officeDocument/2006/relationships" name="- Debt (Details)" sheetId="35" state="visible" r:id="rId35"/>
    <sheet xmlns:r="http://schemas.openxmlformats.org/officeDocument/2006/relationships" name="FAIR VALUE MEASUREMENTS - Narra" sheetId="36" state="visible" r:id="rId36"/>
    <sheet xmlns:r="http://schemas.openxmlformats.org/officeDocument/2006/relationships" name="FAIR VALUE MEASUREMENTS - Fai_2"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0_);_(&quot;$ &quot;(#,##0.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6 Months Ended</t>
        </is>
      </c>
    </row>
    <row r="2">
      <c r="B2" s="2" t="inlineStr">
        <is>
          <t>Jun. 30, 2020</t>
        </is>
      </c>
      <c r="C2" s="2" t="inlineStr">
        <is>
          <t>Jul. 1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841</t>
        </is>
      </c>
    </row>
    <row r="9">
      <c r="A9" s="4" t="inlineStr">
        <is>
          <t>Entity Registrant Name</t>
        </is>
      </c>
      <c r="B9" s="4" t="inlineStr">
        <is>
          <t>Inovalon Holdings, Inc.</t>
        </is>
      </c>
    </row>
    <row r="10">
      <c r="A10" s="4" t="inlineStr">
        <is>
          <t>Entity Incorporation, State or Country Code</t>
        </is>
      </c>
      <c r="B10" s="4" t="inlineStr">
        <is>
          <t>DE</t>
        </is>
      </c>
    </row>
    <row r="11">
      <c r="A11" s="4" t="inlineStr">
        <is>
          <t>Entity Tax Identification Number</t>
        </is>
      </c>
      <c r="B11" s="4" t="inlineStr">
        <is>
          <t>47-1830316</t>
        </is>
      </c>
    </row>
    <row r="12">
      <c r="A12" s="4" t="inlineStr">
        <is>
          <t>Entity Address, Address Line One</t>
        </is>
      </c>
      <c r="B12" s="4" t="inlineStr">
        <is>
          <t>4321 Collington Road,</t>
        </is>
      </c>
    </row>
    <row r="13">
      <c r="A13" s="4" t="inlineStr">
        <is>
          <t>Entity Address, City or Town</t>
        </is>
      </c>
      <c r="B13" s="4" t="inlineStr">
        <is>
          <t>Bowie,</t>
        </is>
      </c>
    </row>
    <row r="14">
      <c r="A14" s="4" t="inlineStr">
        <is>
          <t>Entity Address, State or Province</t>
        </is>
      </c>
      <c r="B14" s="4" t="inlineStr">
        <is>
          <t>MD</t>
        </is>
      </c>
    </row>
    <row r="15">
      <c r="A15" s="4" t="inlineStr">
        <is>
          <t>Entity Address, Postal Zip Code</t>
        </is>
      </c>
      <c r="B15" s="4" t="inlineStr">
        <is>
          <t>20716</t>
        </is>
      </c>
    </row>
    <row r="16">
      <c r="A16" s="4" t="inlineStr">
        <is>
          <t>City Area Code</t>
        </is>
      </c>
      <c r="B16" s="4" t="inlineStr">
        <is>
          <t>301</t>
        </is>
      </c>
    </row>
    <row r="17">
      <c r="A17" s="4" t="inlineStr">
        <is>
          <t>Local Phone Number</t>
        </is>
      </c>
      <c r="B17" s="4" t="inlineStr">
        <is>
          <t>809-4000</t>
        </is>
      </c>
    </row>
    <row r="18">
      <c r="A18" s="4" t="inlineStr">
        <is>
          <t>Title of 12(b) Security</t>
        </is>
      </c>
      <c r="B18" s="4" t="inlineStr">
        <is>
          <t>Class A Common Stock, $0.000005 par value per share</t>
        </is>
      </c>
    </row>
    <row r="19">
      <c r="A19" s="4" t="inlineStr">
        <is>
          <t>Trading Symbol</t>
        </is>
      </c>
      <c r="B19" s="4" t="inlineStr">
        <is>
          <t>INO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19954</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Class A Common</t>
        </is>
      </c>
    </row>
    <row r="33">
      <c r="A33" s="3" t="inlineStr">
        <is>
          <t>Entity Information [Line Items]</t>
        </is>
      </c>
    </row>
    <row r="34">
      <c r="A34" s="4" t="inlineStr">
        <is>
          <t>Entity Common Stock, Shares Outstanding (in shares)</t>
        </is>
      </c>
      <c r="C34" s="5" t="n">
        <v>76080519</v>
      </c>
    </row>
    <row r="35">
      <c r="A35" s="4" t="inlineStr">
        <is>
          <t>Class B Common</t>
        </is>
      </c>
    </row>
    <row r="36">
      <c r="A36" s="3" t="inlineStr">
        <is>
          <t>Entity Information [Line Items]</t>
        </is>
      </c>
    </row>
    <row r="37">
      <c r="A37" s="4" t="inlineStr">
        <is>
          <t>Entity Common Stock, Shares Outstanding (in shares)</t>
        </is>
      </c>
      <c r="C37" s="5" t="n">
        <v>79270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by Inovalon Holdings, Inc. (“Inovalon” or the “Company”) in accordance with accounting principles generally accepted in the United States (“GAAP”) for interim financial reporting and as required by Rule 10-01 of Regulation S-X. Accordingly, the unaudited consolidated financial statements may not include all of the information and notes required by GAAP for audited financial statements. The year-end December 31, 2019 consolidated balance sheet data included herein was derived from audited financial statements but does not include all disclosures required by GAAP for complete financial statements. In the opinion of the Company’s management, the accompanying unaudited consolidated financial statements contain all adjustments, consisting of items of a normal and recurring nature, necessary to present fairly the Company’s financial position as of June 30, 2020 , the results of operations, comprehensive income (loss), and stockholders’ equity for the three and six -month periods ended June 30, 2020 and 2019 and cash flows for the six month period ended June 30, 2020 and 2019 . The results of operations for the three and six month periods ended June 30, 2020 and 2019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 and expenses reported during the period. Actual results could differ from estimates. The information contained herein should be read in conjunction with the audited financial statements included in the Company’s Annual Report on Form 10-K for the year ended December 31, 2019 (the “ 2019 Form 10-K”). The accompanying unaudited consolidated financial statements include the accounts of Inovalon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Recently Adopted Accounting Standards In June 2016, the FASB issued ASU 2016-13, Financial Instruments–Credit Losses (Topic 326): Measurement of Credit Losses on Financial Instruments and subsequent clarifying guidance (“ASU 2016-13”). ASU 2016-13 replaced the incurred loss impairment method with a methodology that reflects the amortized cost basis net of expected credit losses that are calculated based on certain relevant information. The standard also amended the credit loss guidance for available-for-sale debt securities and requires the measurement and recognition of an expected allowance for credit losses for financial assets held at amortized cost. The Company adopted the requirements of the new standard on January 1, 2020 using the modified-retrospective approach and there was no material impact on the Company’s consolidated financial statements and notes disclosures. In determining the estimate for expected credit losses, each quarter the Company evaluates historical loss rates for its trade receivables and unbilled receivables balance using an aging method and loss rate method and applies management judgment to determine the expected collectability of receivables. The Company considers various factors including historical invoice data, historical payment data, and days sales outstanding and considers other events that could impact future collectability. Additionally, the Company considers current economic conditions that could impact clients. While there may be fluctuations in macro-economic trends and regulatory changes, the Company believes historical trends are representative of collectability. Clients represent payer, pharmaceutical, and life science companies, along with provider networks. Due to the short-term nature of the Company’s standard payment terms and the low risk profile of clients the risk of loss reflects historical experience. In the circumstance where a receivable is deemed uncollectable, the Company will reduce the allowance for expected credit loss by the same amount of the portion of the receivable being written off. As there is no standard definition for when a receivable is deemed uncollectable, the Company will use judgment to determine when all efforts of collection have been exhausted. If the Company subsequently receives consideration for a receivable that was previously written off, the Company would increase earnings by crediting credit loss expense. In August 2018, the FASB issued ASU 2018-13, Fair Value Measurement (Topic 820): Disclosure Framework–Changes to the Requirements for Fair Value Measurement. This update changes the fair value measurement disclosure requirements of ASC 820. The standard consists of removals, modifications, and additions to the existing disclosure requirements. The Company adopted the requirements of the new standard on January 1, 2020 and there was no material impact on the Company’s notes disclosures. Refer to “Note 6 —Fair Value Measurements.” In August 2018, the FASB issued ASU 2018-15, Intangibles—Goodwill and Other— Internal-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e standard requires that an entity in a hosting arrangement that is a service contract to follow the guidance in Subtopic 350-40 to determine which implementation costs to capitalize as an asset related to the service contract and which costs to expense. This guidance is effective for public companies for fiscal years, and interim periods within those fiscal years, beginning after December 15, 2019. The Company adopted the requirements of the new standard on January 1, 2020 and there was no material impact on the Company’s consolidated financial statements and notes disclosures. In December 2019, the FASB issued ASU 2019-12, Income Taxes (Topic 740): Simplifying the Accounting for Income Taxes. This update removes certain exceptions and provides additional requirements that simplify the accounting for income taxes. This guidance is effective for public companies for fiscal years, and interim periods within those fiscal years, beginning after December 15, 2020. Early adoption of the standard is permitted. The Company adopted the requirements of the new standard on January 1, 2020 and there was no material impact on the Company’s consolidated financial statements and notes disclosures. Recently Issued Accounting Standards There have been no developments to recently issued accounting standards, including the expected dates of adoption and estimated effects on the Company’s consolidated financial statements and note disclosures, from those disclosed in the 2019 Form 10-K, that would be expected to impact the Company except for the following: In March 2020,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The Company primarily derives its revenues through the sale or subscription licensing of its platform solutions and services. The following table disaggregates revenue by offering (in thousands): Three Months Ended Six Months Ended 2020 2019 2020 2019 Platform solutions (1) $ 147,148 $ 140,289 $ 287,765 $ 270,241 Services (2) 15,067 16,688 28,637 32,227 Total revenue $ 162,215 $ 156,977 $ 316,402 $ 302,468 ______________________________________ (1) Platform solutions include arrangements for technology-based offerings representing subscription-based cloud-based platform offerings and legacy platform solutions that are not cloud-based and not billed under a subscription-based contract structure. (2) Services include advisory, implementation, and support services under time and materials, fixed price, or retainer-based contracts. Contract Balances The Company had an unbilled receivables balance of $33.7 million and $36.0 million as of June 30, 2020 and December 31, 2019 , respectively. The decrease in the unbilled receivables balance was due to the timing of billings. Unbilled receivables are classified as accounts receivable on the consolidated balance sheet. The Company had deferred commissions of $15.0 million and $11.8 million as of June 30, 2020 and December 31, 2019 , respectively. The Company had a deferred contract asset balance of $13.0 million and $5.8 million as of June 30, 2020 and December 31, 2019 , respectively. Short-term and long-term deferred commissions and deferred contract assets are classified as prepaid expenses and other current assets and other assets on the consolidated balance sheet, respectively. The Company had a deferred revenue balance of $15.0 million and $13.7 million , which is presented net of certain contract assets of $8.7 million and $11.4 million , as of June 30, 2020 and December 31, 2019 , respectively. Revenue recognized during the three and six months ended June 30, 2020 that was included in the deferred revenue balance at the beginning of the year was $6.9 million and $14.4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NET INCOME (LOSS) PER SHARE Holders of all outstanding classes of common stock participate ratably in earnings on an identical per share basis as if all shares were a single class. Basic earnings per share (“EPS”) is computed by dividing net income (loss) by the weighted average number of shares of common stock (Class A common stock and Class B common stock) outstanding during the period. Diluted EPS is computed by dividing net income by the sum of the weighted average number of shares of common stock outstanding and potentially dilutive securities outstanding during the period under the treasury stock method. If the Company incurs a loss from continuing operations, diluted EPS is computed in the same manner as basic EPS. Potentially dilutive securities include stock options, restricted stock units (“RSUs”) and restricted stock awards (“RSAs”).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earnings per share if their effect would be anti-dilutive to EPS. On February 18, 2015, the date of the completion of the Company’s IPO, the Company’s 2015 Omnibus Incentive Plan (the “2015 Plan”) became effective. The 2015 Plan provided for the grant of incentive stock options, within the meaning of Section 422 of the Internal Revenue Code of 1986, as amended (the “Code”), to the Company’s employees and any parent and subsidiary employees, and for the grant of non-qualified stock options, stock appreciation rights, restricted stock, RSAs, RSUs, dividend equivalent rights, cash-based awards (including annual cash incentives and long-term cash incentives), and any combination thereof to the Company’s employees, directors, and consultants and to employees, directors, and consultants of certain affiliated entities. At the Company’s annual meeting of stockholders held on June 5, 2019, the Company’s stockholders, upon the recommendation of the Board of Directors of the Company (the “Board”), approved the Amended and Restated 2015 Omnibus Incentive Plan (the “Amended Plan”), which was previously adopted by the Board on February 14, 2019, subject to the approval by the stockholders. The Amended Plan (i) increases the maximum number of shares of the Company’s Class A common stock available for issuance by 6,000,000 shares to a total of 13,335,430 ; (ii) removes the provisions regarding Section 162(m) of the Code that are no longer relevant due to recent changes to the Code pursuant to the Tax Cuts and Jobs Act of 2017, which eliminated the “performance-based compensation” exception to the deduction limitation under Section 162(m) of the Code; and (iii) extends the term of the Amended Plan until the tenth anniversary of the date of Board approval of the Amended Plan. The Company has issued RSAs under the Amended Plan. The Company considers issued and unvested RSAs to be participating securities as the holders of these RSAs have a non-forfeitable right to dividends in the event of the Company’s declaration of a dividend on shares of Class A and Class B common stock. Subsequent to the issuance of the participating securities, the Company applied the two-class method required in calculating net income (loss) per share of Class A and Class B common stock.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period has been distributed. As the liquidation and dividend rights are identical for both classes of common stock, the net income attributable to common stockholders is allocated on a proportionate basis. If the Company incurs a loss from continuing operations, losses are not allocated to participating securities. The following table reconciles the weighted average shares outstanding for basic and diluted EPS for the periods indicated (in thousands, except per share amounts): Three Months Ended Six Months Ended 2020 2019 2020 2019 Basic Numerator: Net income (loss) $ 2,025 $ 4,538 $ 342 $ (3,785 ) Undistributed earnings allocated to participating securities (61 ) (135 ) (11 ) — Net income (loss) attributable to common stockholders—basic $ 1,964 $ 4,403 $ 331 $ (3,785 ) Denominator: Weighted average shares used in computing net income (loss) per share attributable to common stockholders—basic 149,517 148,136 149,350 147,956 Net income (loss) per share attributable to common stockholders—basic $ 0.01 $ 0.03 $ — $ (0.03 ) Diluted Numerator: Net income (loss) attributable to common stockholders—diluted $ 1,964 $ 4,403 $ 331 $ (3,785 ) Denominator: Number of shares used for basic EPS computation 149,517 148,136 149,350 147,956 Effect of dilutive securities 168 342 171 — Weighted average shares used in computing net income (loss) per share attributable to common stockholders—diluted 149,685 148,478 149,521 147,956 Net income (loss) per share attributable to common stockholders—diluted $ 0.01 $ 0.03 $ — $ (0.03 ) The computation of diluted EPS does not include certain awards, on a weighted average basis, because their inclusion would have an anti-dilutive effect on EPS. The awards excluded because of their anti-dilutive effect are as follows (in thousands): Three Months Ended Six Months Ended 2020 2019 2020 2019 Awards excluded from the computation of diluted net income (loss) per share because their inclusion would have been anti-dilutive — 5 —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determines whether a contract is or contains a lease at inception. At the lease commencement date, the Company records a liability for the lease obligation and a corresponding asset representing the right to use the underlying asset over the lease term. Leases with an initial term of 12 months or less are not recorded on the consolidated balance sheet and are recognized in expense using a straight-line basis for all asset classes. Variable lease payments are expensed as incurred, which primarily include maintenance costs, services provided by the lessor, and other charges reimbursed to the lessor. The Company leases office space, data center facilities, printers, and equipment with remaining lease terms ranging from one year to twelve years , some of which contain renewal or purchase options. The exercise of these options is at the Company’s sole discretion. The Company has entered into sublease agreements for unoccupied leased office space and records sublease income netted against rent expense. Additionally, the Company is required to maintain a standby letter of credit in the amount of $1.0 million to satisfy the requirements of a certain lease agreement. Certain of the Company’s leases contain lease and non-lease components. The Company has elected the practical expedient under ASC 842-10-15-37 for all asset classes which allows companies to account for lease and non-lease components as a single lease component. The Company’s leases do not contain an implicit rate of return, therefore an incremental borrowing rate was determined. The Company assessed which rate would be most reflective of a reasonable rate the Company would be able to borrow based on asset class and lease term. Finance lease right-of-use assets of $24.1 million are included in property, equipment, and capitalized software, net on the consolidated balance sheet. The following table presents components of lease expense for the three and six months ended June 30, 2020 and June 30, 2019 (in thousands): Three Months Ended Six Months Ended 2020 2019 2020 2019 Finance lease cost Amortization of right-of-use assets $ 1,261 $ 491 $ 1,753 $ 1,041 Interest on lease liabilities 274 127 381 261 Operating lease cost 2,545 3,502 5,263 5,613 Variable lease cost 373 469 776 963 Sublease income (213 ) (317 ) (344 ) (634 ) Total lease cost $ 4,240 $ 4,272 $ 7,829 $ 7,244 Supplemental cash flow information related to leases for the six months ended June 30, 2020 and June 30, 2019 are as follows (in thousands): Six Months Ended 2020 2019 Cash paid for amounts included in the measurement of lease liabilities: Operating cash flows for operating leases $ 5,075 $ 6,989 Operating cash flows for financing leases 472 260 Financing cash flows for financing leases 1,331 1,262 Right-of-use assets obtained in exchange for lease liabilities 1 : Operating leases $ (8,017 ) $ 20,800 Finance leases 10,785 20 ______________________________________ (1) During the second quarter of 2020, the Company executed an amendment to an existing lease agreement resulting in the reclassification of certain lease components from an operating lease to a finance lease. As such, the Company recorded an adjustment to reduce the operating lease liability and the corresponding operating lease right-of-use asset and increase the finance lease liability and corresponding finance lease right-of-use asset. Supplemental balance sheet information related to leases as of June 30, 2020 and December 31, 2019 are as follows: June 30, December 31, Weighted average remaining lease term: Operating leases 3 years 5 years Financing leases 8 years 8 years Weighted average discount rate: Operating leases 4.4 % 4.7 % Financing leases 3.1 % 3.1 %</t>
        </is>
      </c>
    </row>
    <row r="5">
      <c r="A5" s="4" t="inlineStr">
        <is>
          <t>LEASES</t>
        </is>
      </c>
      <c r="B5" s="4" t="inlineStr">
        <is>
          <t>LEASES The Company determines whether a contract is or contains a lease at inception. At the lease commencement date, the Company records a liability for the lease obligation and a corresponding asset representing the right to use the underlying asset over the lease term. Leases with an initial term of 12 months or less are not recorded on the consolidated balance sheet and are recognized in expense using a straight-line basis for all asset classes. Variable lease payments are expensed as incurred, which primarily include maintenance costs, services provided by the lessor, and other charges reimbursed to the lessor. The Company leases office space, data center facilities, printers, and equipment with remaining lease terms ranging from one year to twelve years , some of which contain renewal or purchase options. The exercise of these options is at the Company’s sole discretion. The Company has entered into sublease agreements for unoccupied leased office space and records sublease income netted against rent expense. Additionally, the Company is required to maintain a standby letter of credit in the amount of $1.0 million to satisfy the requirements of a certain lease agreement. Certain of the Company’s leases contain lease and non-lease components. The Company has elected the practical expedient under ASC 842-10-15-37 for all asset classes which allows companies to account for lease and non-lease components as a single lease component. The Company’s leases do not contain an implicit rate of return, therefore an incremental borrowing rate was determined. The Company assessed which rate would be most reflective of a reasonable rate the Company would be able to borrow based on asset class and lease term. Finance lease right-of-use assets of $24.1 million are included in property, equipment, and capitalized software, net on the consolidated balance sheet. The following table presents components of lease expense for the three and six months ended June 30, 2020 and June 30, 2019 (in thousands): Three Months Ended Six Months Ended 2020 2019 2020 2019 Finance lease cost Amortization of right-of-use assets $ 1,261 $ 491 $ 1,753 $ 1,041 Interest on lease liabilities 274 127 381 261 Operating lease cost 2,545 3,502 5,263 5,613 Variable lease cost 373 469 776 963 Sublease income (213 ) (317 ) (344 ) (634 ) Total lease cost $ 4,240 $ 4,272 $ 7,829 $ 7,244 Supplemental cash flow information related to leases for the six months ended June 30, 2020 and June 30, 2019 are as follows (in thousands): Six Months Ended 2020 2019 Cash paid for amounts included in the measurement of lease liabilities: Operating cash flows for operating leases $ 5,075 $ 6,989 Operating cash flows for financing leases 472 260 Financing cash flows for financing leases 1,331 1,262 Right-of-use assets obtained in exchange for lease liabilities 1 : Operating leases $ (8,017 ) $ 20,800 Finance leases 10,785 20 ______________________________________ (1) During the second quarter of 2020, the Company executed an amendment to an existing lease agreement resulting in the reclassification of certain lease components from an operating lease to a finance lease. As such, the Company recorded an adjustment to reduce the operating lease liability and the corresponding operating lease right-of-use asset and increase the finance lease liability and corresponding finance lease right-of-use asset. Supplemental balance sheet information related to leases as of June 30, 2020 and December 31, 2019 are as follows: June 30, December 31, Weighted average remaining lease term: Operating leases 3 years 5 years Financing leases 8 years 8 years Weighted average discount rate: Operating leases 4.4 % 4.7 % Financing leases 3.1 %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n April 2, 2018, the Company entered into a credit agreement (the “2018 Credit Agreement”) with a group of lenders and Morgan Stanley Senior Funding, Inc. (“MSSF”), as administrative agent, providing for (i) a term loan B facility with the Company as borrower in a total principal amount of $980.0 million (the “2018 Term Facility”); and (ii) a revolving credit facility with the Company as borrower in a total principal amount of up to $100.0 million (the “2018 Revolving Facility” and, together with the 2018 Term Facility, the “2018 Credit Facilities”). The 2018 Revolving Facility will terminate on April 2, 2023 and the 2018 Term Facility will mature on April 2, 2025. On March 16, 2020, the Company utilized an existing revolving facility to borrow $99.0 million on its 2018 Revolving Facility to ensure the availability of sufficient capital to deploy opportunistically from time to time, in light of unprecedented conditions due to the COVID-19 outbreak. The Company voluntarily repaid the full balance of the 2018 Revolving Facility and remaining interest on June 4, 2020. As of June 30, 2020 , the Company had $100.0 million available to it consisting of $99.0 million on the 2018 Revolving Facility and a letter of credit of $1.0 million . On February 11, 2020, the Company executed an amendment to the 2018 Credit Agreement to reprice the applicable interest rate margins on the 2018 Credit Facilities, resulting in a decrease to the applicable interest rate margin by 50 basis points to 3.00% with an additional 25 basis point reduction upon achievement of a defined senior secured net leverage ratio. Other material provisions under the 2018 Credit Agreement, including covenants, the maturity date of April 2, 2025, with respect to the 2018 Term Facility, and April 2, 2023, with respect to the 2018 Revolving Facility, and amount of debt available to the Company, remained unchanged by the repricing amendment. At the option of the Company, the loans outstanding under the 2018 Term Facility will bear interest either at: (i) Adjusted LIBOR plus an applicable rate of 3.00% or (ii) the Alternate Base Rate (“ABR”) plus an applicable margin. The Company may elect interest periods of one, two, three or six months for Adjusted LIBOR borrowings. As set forth in the 2018 Credit Agreement, the ABR is the higher of: (i) the rate that MSSF as administrative agent announces from time to time as its prime or base commercial lending rate, as in effect from time to time, (ii) the Federal Funds Effective Rate plus ½ of 1.0% and (iii) one-month Adjusted LIBOR plus 1.0% . The following table discloses the outstanding debt at each balance date as follows (in thousands): June 30, December 31, 2018 Term Facility (1) $ 890,073 $ 893,737 Less: current portion 9,800 9,800 Non-current Credit Facilities $ 880,273 $ 883,937 ______________________________________ (1) The 2018 Term Facility is presented net of unamortized deferred financing fees and original issue discount (“OID”) of $22.8 million and $24.0 million as of June 30, 2020 and December 31, 2019 , respectively. The Company and its Restricted Subsidiaries (as defined in the 2018 Credit Agreement) are subject to certain affirmative and negative covenants under the 2018 Credit Agreement, and the 2018 Credit Agreement includes certain customary representations and warranties of the Company. As of June 30, 2020 , the Company is in compliance with the covenants under the 2018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ollowing table presents the fair value hierarchy for financial assets and liabilities measured at fair value on a recurring basis as of June 30, 2020 (in thousands): Level 1 Level 2 Level 3 Total Cash equivalents: Money market funds $ 42,084 $ — $ — $ 42,084 Other current liabilities: Interest rate swaps — (18,608 ) — (18,608 ) Contingent consideration — — (10,636 ) (10,636 ) Other liabilities: Interest rate swaps — (60,446 ) — (60,446 ) Contingent consideration — — (3,824 ) (3,824 ) Total $ 42,084 $ (79,054 ) $ (14,460 ) $ (51,430 ) The following table presents the fair value hierarchy for financial assets and liabilities measured at fair value on a recurring basis as of December 31, 2019 (in thousands): Level 1 Level 2 Level 3 Total Cash equivalents: Money market funds $ 41,933 $ — $ — $ 41,933 Other current liabilities: Interest rate swaps — (8,354 ) — (8,354 ) Contingent consideration — — (3,719 ) (3,719 ) Other liabilities: Interest rate swaps — (30,957 ) — (30,957 ) Contingent consideration — — (13,071 ) (13,071 ) Total $ 41,933 $ (39,311 ) $ (16,790 ) $ (14,168 ) The Company determines the fair value of its security holdings based on pricing from its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performs procedures to ensure that appropriate fair values are recorded such as comparing prices obtained from other sources. The following table presents financial instruments measured at fair value using unobservable inputs (Level 3) (in thousands): Fair Value Measurements Using Unobservable Inputs (Level 3) June 30, December 31, Balance, beginning of period $ (16,790 ) $ (31,824 ) Fair value adjustment (1) 106 532 Accretion expense (recognized in general and administrative expenses) (109 ) (647 ) Settlement of liability 2,333 15,149 Total $ (14,460 ) $ (16,790 ) ______________________________________ (1) During 2019, the Company recognized an adjustment of $0.8 million in general and administrative expenses related to the change in fair value of contingent consideration, partially offset by an adjustment of $0.3 million recognized in goodwill, which was a purchase accounting adjustment attributable to the ABILITY Acquisition. 2018 Credit Facilities The Company records debt on the balance sheet at carrying value. The estimated fair value of the Company’s debt is determined based on Level 2 inputs including current market rates for similar types of borrowings. The following table presents the carrying value and fair value of the Company’s debt (including the current portion thereof) as of June 30, 2020 (in thousands): June 30, Carrying value $ 890,073 Fair value $ 861,146 Interest Rate Swaps In connection with the 2018 Credit Agreement, the Company entered into four interest rate swaps during the second quarter of 2018, each of which mature in March 2025, to mitigate the risk of a rise in interest rates. These interest rate swaps mitigate the exposure on the variable component of interest on the Company’s 2018 Credit Facility. The interest rate swaps fix the LIBOR component of interest on $700.0 million of the 2018 Term Facility at a weighted average rate of approximately 2.8% . See “Note 5 —Debt” for additional information. These interest rate swaps are designated as cash flow hedges and are deemed highly effective under ASC 815, Derivatives and Hedging. The interest rate swaps are recorded on the balance sheet at fair value as either assets or liabilities and any changes to the fair value are recorded through accumulated other comprehensive income and reclassified into interest expense in the same period in which the hedged transaction is recognized in earnings. Cash flows from interest rate swaps are reported in the same category as the cash flows from the items being hedged. The following table presents the fair value of interest rate swaps on the balance sheet as of June 30, 2020 (in thousands): Liability Derivative Balance Sheet Location Fair Value Interest rate swap contract Other current liabilities $ (18,608 ) Interest rate swap contract Other liabilities $ (60,446 ) The following table presents the fair value of interest rate swaps on the balance sheet as of December 31, 2019 (in thousands): Liability Derivative Balance Sheet Location Fair Value Interest rate swap contract Other current liabilities $ (8,354 ) Interest rate swap contract Other liabilities $ (30,957 ) The following table presents the location and amount of gains and losses on interest rate swaps included in other comprehensive income (“OCI”) and the statement of operations for the three and six months ended June 30, 2020 and 2019 (in thousands): Three Months Ended June 30, 2020 Gain (Loss) recognized in OCI Statement of Operations Location (Gain) Loss reclassified from OCI Interest rate swap contract $ (8,194 ) Interest expense $ 4,040 Six Months Ended June 30, 2020 Gain (Loss) recognized in OCI Statement of Operations Location (Gain) Loss reclassified from OCI Interest rate swap contract $ (45,909 ) Interest expense $ 6,167 Three Months Ended June 30, 2019 Gain (Loss) recognized in OCI Statement of Operations Location (Gain) Loss reclassified from OCI Interest rate swap contract $ (18,059 ) Interest expense $ 602 Six Months Ended June 30, 2019 Gain (Loss) recognized in OCI Statement of Operations Location (Gain) Loss reclassified from OCI Interest rate swap contract $ (30,467 ) Interest expense $ 1,131 The net amount of accumulated other comprehensive loss expected to be reclassified to interest expense in the next 12 months is $18.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solidated financial statements of the Company. There have been no significant or material developments to current legal proceedings, including the estimated effects on the Company’s consolidated financial statements and note disclosures, subsequent to the disclosure previously provided in Note 11 of the Notes to the Consolidated Financial Statements in the 2019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accompanying unaudited consolidated financial statements have been prepared by Inovalon Holdings, Inc. (“Inovalon” or the “Company”) in accordance with accounting principles generally accepted in the United States (“GAAP”) for interim financial reporting and as required by Rule 10-01 of Regulation S-X. Accordingly, the unaudited consolidated financial statements may not include all of the information and notes required by GAAP for audited financial statements. The year-end December 31, 2019 consolidated balance sheet data included herein was derived from audited financial statements but does not include all disclosures required by GAAP for complete financial statements. In the opinion of the Company’s management, the accompanying unaudited consolidated financial statements contain all adjustments, consisting of items of a normal and recurring nature, necessary to present fairly the Company’s financial position as of June 30, 2020 , the results of operations, comprehensive income (loss), and stockholders’ equity for the three and six -month periods ended June 30, 2020 and 2019 and cash flows for the six month period ended June 30, 2020 and 2019 . The results of operations for the three and six month periods ended June 30, 2020 and 2019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 and expenses reported during the period. Actual results could differ from estimates. The information contained herein should be read in conjunction with the audited financial statements included in the Company’s Annual Report on Form 10-K for the year ended December 31, 2019 (the “ 2019 Form 10-K”). The accompanying unaudited consolidated financial statements include the accounts of Inovalon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is>
      </c>
    </row>
    <row r="5">
      <c r="A5" s="4" t="inlineStr">
        <is>
          <t>Recently Adopted Accounting Standards and Recently Issued Accounting Standards</t>
        </is>
      </c>
      <c r="B5" s="4" t="inlineStr">
        <is>
          <t>Recently Adopted Accounting Standards In June 2016, the FASB issued ASU 2016-13, Financial Instruments–Credit Losses (Topic 326): Measurement of Credit Losses on Financial Instruments and subsequent clarifying guidance (“ASU 2016-13”). ASU 2016-13 replaced the incurred loss impairment method with a methodology that reflects the amortized cost basis net of expected credit losses that are calculated based on certain relevant information. The standard also amended the credit loss guidance for available-for-sale debt securities and requires the measurement and recognition of an expected allowance for credit losses for financial assets held at amortized cost. The Company adopted the requirements of the new standard on January 1, 2020 using the modified-retrospective approach and there was no material impact on the Company’s consolidated financial statements and notes disclosures. In determining the estimate for expected credit losses, each quarter the Company evaluates historical loss rates for its trade receivables and unbilled receivables balance using an aging method and loss rate method and applies management judgment to determine the expected collectability of receivables. The Company considers various factors including historical invoice data, historical payment data, and days sales outstanding and considers other events that could impact future collectability. Additionally, the Company considers current economic conditions that could impact clients. While there may be fluctuations in macro-economic trends and regulatory changes, the Company believes historical trends are representative of collectability. Clients represent payer, pharmaceutical, and life science companies, along with provider networks. Due to the short-term nature of the Company’s standard payment terms and the low risk profile of clients the risk of loss reflects historical experience. In the circumstance where a receivable is deemed uncollectable, the Company will reduce the allowance for expected credit loss by the same amount of the portion of the receivable being written off. As there is no standard definition for when a receivable is deemed uncollectable, the Company will use judgment to determine when all efforts of collection have been exhausted. If the Company subsequently receives consideration for a receivable that was previously written off, the Company would increase earnings by crediting credit loss expense. In August 2018, the FASB issued ASU 2018-13, Fair Value Measurement (Topic 820): Disclosure Framework–Changes to the Requirements for Fair Value Measurement. This update changes the fair value measurement disclosure requirements of ASC 820. The standard consists of removals, modifications, and additions to the existing disclosure requirements. The Company adopted the requirements of the new standard on January 1, 2020 and there was no material impact on the Company’s notes disclosures. Refer to “Note 6 —Fair Value Measurements.” In August 2018, the FASB issued ASU 2018-15, Intangibles—Goodwill and Other— Internal-Use Software (Subtopic 350-40): Customer’s Accounting for Implementation Costs Incurred in a Cloud Computing Arrangement That Is a Service Contract. This update aligns the requirements for capitalizing implementation costs incurred in a hosting arrangement that is a service contract with the requirements for capitalizing implementation costs incurred to develop or obtain internal-use software. The standard requires that an entity in a hosting arrangement that is a service contract to follow the guidance in Subtopic 350-40 to determine which implementation costs to capitalize as an asset related to the service contract and which costs to expense. This guidance is effective for public companies for fiscal years, and interim periods within those fiscal years, beginning after December 15, 2019. The Company adopted the requirements of the new standard on January 1, 2020 and there was no material impact on the Company’s consolidated financial statements and notes disclosures. In December 2019, the FASB issued ASU 2019-12, Income Taxes (Topic 740): Simplifying the Accounting for Income Taxes. This update removes certain exceptions and provides additional requirements that simplify the accounting for income taxes. This guidance is effective for public companies for fiscal years, and interim periods within those fiscal years, beginning after December 15, 2020. Early adoption of the standard is permitted. The Company adopted the requirements of the new standard on January 1, 2020 and there was no material impact on the Company’s consolidated financial statements and notes disclosures. Recently Issued Accounting Standards There have been no developments to recently issued accounting standards, including the expected dates of adoption and estimated effects on the Company’s consolidated financial statements and note disclosures, from those disclosed in the 2019 Form 10-K, that would be expected to impact the Company except for the following: In March 2020,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disaggregates revenue by offering (in thousands): Three Months Ended Six Months Ended 2020 2019 2020 2019 Platform solutions (1) $ 147,148 $ 140,289 $ 287,765 $ 270,241 Services (2) 15,067 16,688 28,637 32,227 Total revenue $ 162,215 $ 156,977 $ 316,402 $ 302,468 ______________________________________ (1) Platform solutions include arrangements for technology-based offerings representing subscription-based cloud-based platform offerings and legacy platform solutions that are not cloud-based and not billed under a subscription-based contract structure. (2) Services include advisory, implementation, and support services under time and materials, fixed price, or retainer-based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chedule of numerators and denominators of the basic and diluted EPS</t>
        </is>
      </c>
      <c r="B4" s="4" t="inlineStr">
        <is>
          <t>The following table reconciles the weighted average shares outstanding for basic and diluted EPS for the periods indicated (in thousands, except per share amounts): Three Months Ended Six Months Ended 2020 2019 2020 2019 Basic Numerator: Net income (loss) $ 2,025 $ 4,538 $ 342 $ (3,785 ) Undistributed earnings allocated to participating securities (61 ) (135 ) (11 ) — Net income (loss) attributable to common stockholders—basic $ 1,964 $ 4,403 $ 331 $ (3,785 ) Denominator: Weighted average shares used in computing net income (loss) per share attributable to common stockholders—basic 149,517 148,136 149,350 147,956 Net income (loss) per share attributable to common stockholders—basic $ 0.01 $ 0.03 $ — $ (0.03 ) Diluted Numerator: Net income (loss) attributable to common stockholders—diluted $ 1,964 $ 4,403 $ 331 $ (3,785 ) Denominator: Number of shares used for basic EPS computation 149,517 148,136 149,350 147,956 Effect of dilutive securities 168 342 171 — Weighted average shares used in computing net income (loss) per share attributable to common stockholders—diluted 149,685 148,478 149,521 147,956 Net income (loss) per share attributable to common stockholders—diluted $ 0.01 $ 0.03 $ — $ (0.03 )</t>
        </is>
      </c>
    </row>
    <row r="5">
      <c r="A5" s="4" t="inlineStr">
        <is>
          <t>Schedule of antidilutive securities excluded from computation of earnings per share</t>
        </is>
      </c>
      <c r="B5" s="4" t="inlineStr">
        <is>
          <t>The awards excluded because of their anti-dilutive effect are as follows (in thousands): Three Months Ended Six Months Ended 2020 2019 2020 2019 Awards excluded from the computation of diluted net income (loss) per share because their inclusion would have been anti-dilutive — 5 —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95611</v>
      </c>
      <c r="C3" s="6" t="n">
        <v>93094</v>
      </c>
    </row>
    <row r="4">
      <c r="A4" s="4" t="inlineStr">
        <is>
          <t>Accounts receivable (net of allowances of $3,824 at June 30, 2020 and $3,351 at December 31, 2019)</t>
        </is>
      </c>
      <c r="B4" s="5" t="n">
        <v>132279</v>
      </c>
      <c r="C4" s="5" t="n">
        <v>139514</v>
      </c>
    </row>
    <row r="5">
      <c r="A5" s="4" t="inlineStr">
        <is>
          <t>Prepaid expenses and other current assets</t>
        </is>
      </c>
      <c r="B5" s="5" t="n">
        <v>22956</v>
      </c>
      <c r="C5" s="5" t="n">
        <v>20141</v>
      </c>
    </row>
    <row r="6">
      <c r="A6" s="4" t="inlineStr">
        <is>
          <t>Income tax receivable</t>
        </is>
      </c>
      <c r="B6" s="5" t="n">
        <v>7005</v>
      </c>
      <c r="C6" s="5" t="n">
        <v>4488</v>
      </c>
    </row>
    <row r="7">
      <c r="A7" s="4" t="inlineStr">
        <is>
          <t>Total current assets</t>
        </is>
      </c>
      <c r="B7" s="5" t="n">
        <v>257851</v>
      </c>
      <c r="C7" s="5" t="n">
        <v>257237</v>
      </c>
    </row>
    <row r="8">
      <c r="A8" s="3" t="inlineStr">
        <is>
          <t>Non-current assets:</t>
        </is>
      </c>
    </row>
    <row r="9">
      <c r="A9" s="4" t="inlineStr">
        <is>
          <t>Property, equipment and capitalized software, net</t>
        </is>
      </c>
      <c r="B9" s="5" t="n">
        <v>159193</v>
      </c>
      <c r="C9" s="5" t="n">
        <v>147741</v>
      </c>
    </row>
    <row r="10">
      <c r="A10" s="4" t="inlineStr">
        <is>
          <t>Operating lease right-of-use assets</t>
        </is>
      </c>
      <c r="B10" s="5" t="n">
        <v>32998</v>
      </c>
      <c r="C10" s="5" t="n">
        <v>45053</v>
      </c>
    </row>
    <row r="11">
      <c r="A11" s="4" t="inlineStr">
        <is>
          <t>Goodwill</t>
        </is>
      </c>
      <c r="B11" s="5" t="n">
        <v>955881</v>
      </c>
      <c r="C11" s="5" t="n">
        <v>955881</v>
      </c>
    </row>
    <row r="12">
      <c r="A12" s="4" t="inlineStr">
        <is>
          <t>Intangible assets, net</t>
        </is>
      </c>
      <c r="B12" s="5" t="n">
        <v>466060</v>
      </c>
      <c r="C12" s="5" t="n">
        <v>483041</v>
      </c>
    </row>
    <row r="13">
      <c r="A13" s="4" t="inlineStr">
        <is>
          <t>Other assets</t>
        </is>
      </c>
      <c r="B13" s="5" t="n">
        <v>28293</v>
      </c>
      <c r="C13" s="5" t="n">
        <v>19681</v>
      </c>
    </row>
    <row r="14">
      <c r="A14" s="4" t="inlineStr">
        <is>
          <t>Total assets</t>
        </is>
      </c>
      <c r="B14" s="5" t="n">
        <v>1900276</v>
      </c>
      <c r="C14" s="5" t="n">
        <v>1908634</v>
      </c>
    </row>
    <row r="15">
      <c r="A15" s="3" t="inlineStr">
        <is>
          <t>Current liabilities:</t>
        </is>
      </c>
    </row>
    <row r="16">
      <c r="A16" s="4" t="inlineStr">
        <is>
          <t>Accounts payable and accrued expenses</t>
        </is>
      </c>
      <c r="B16" s="5" t="n">
        <v>36168</v>
      </c>
      <c r="C16" s="5" t="n">
        <v>34845</v>
      </c>
    </row>
    <row r="17">
      <c r="A17" s="4" t="inlineStr">
        <is>
          <t>Accrued compensation</t>
        </is>
      </c>
      <c r="B17" s="5" t="n">
        <v>28410</v>
      </c>
      <c r="C17" s="5" t="n">
        <v>35135</v>
      </c>
    </row>
    <row r="18">
      <c r="A18" s="4" t="inlineStr">
        <is>
          <t>Other current liabilities</t>
        </is>
      </c>
      <c r="B18" s="5" t="n">
        <v>36911</v>
      </c>
      <c r="C18" s="5" t="n">
        <v>26298</v>
      </c>
    </row>
    <row r="19">
      <c r="A19" s="4" t="inlineStr">
        <is>
          <t>Deferred revenue</t>
        </is>
      </c>
      <c r="B19" s="5" t="n">
        <v>15042</v>
      </c>
      <c r="C19" s="5" t="n">
        <v>13664</v>
      </c>
    </row>
    <row r="20">
      <c r="A20" s="4" t="inlineStr">
        <is>
          <t>Credit facilities</t>
        </is>
      </c>
      <c r="B20" s="5" t="n">
        <v>9800</v>
      </c>
      <c r="C20" s="5" t="n">
        <v>9800</v>
      </c>
    </row>
    <row r="21">
      <c r="A21" s="4" t="inlineStr">
        <is>
          <t>Operating lease liabilities</t>
        </is>
      </c>
      <c r="B21" s="5" t="n">
        <v>6288</v>
      </c>
      <c r="C21" s="5" t="n">
        <v>8085</v>
      </c>
    </row>
    <row r="22">
      <c r="A22" s="4" t="inlineStr">
        <is>
          <t>Finance lease liabilities</t>
        </is>
      </c>
      <c r="B22" s="5" t="n">
        <v>4213</v>
      </c>
      <c r="C22" s="5" t="n">
        <v>2533</v>
      </c>
    </row>
    <row r="23">
      <c r="A23" s="4" t="inlineStr">
        <is>
          <t>Total current liabilities</t>
        </is>
      </c>
      <c r="B23" s="5" t="n">
        <v>136832</v>
      </c>
      <c r="C23" s="5" t="n">
        <v>130360</v>
      </c>
    </row>
    <row r="24">
      <c r="A24" s="3" t="inlineStr">
        <is>
          <t>Non-current liabilities:</t>
        </is>
      </c>
    </row>
    <row r="25">
      <c r="A25" s="4" t="inlineStr">
        <is>
          <t>Credit facilities, less current portion</t>
        </is>
      </c>
      <c r="B25" s="5" t="n">
        <v>880273</v>
      </c>
      <c r="C25" s="5" t="n">
        <v>883937</v>
      </c>
    </row>
    <row r="26">
      <c r="A26" s="4" t="inlineStr">
        <is>
          <t>Operating lease liabilities, less current portion</t>
        </is>
      </c>
      <c r="B26" s="5" t="n">
        <v>35482</v>
      </c>
      <c r="C26" s="5" t="n">
        <v>49690</v>
      </c>
    </row>
    <row r="27">
      <c r="A27" s="4" t="inlineStr">
        <is>
          <t>Finance lease liabilities, less current portion</t>
        </is>
      </c>
      <c r="B27" s="5" t="n">
        <v>26715</v>
      </c>
      <c r="C27" s="5" t="n">
        <v>12266</v>
      </c>
    </row>
    <row r="28">
      <c r="A28" s="4" t="inlineStr">
        <is>
          <t>Other liabilities</t>
        </is>
      </c>
      <c r="B28" s="5" t="n">
        <v>66576</v>
      </c>
      <c r="C28" s="5" t="n">
        <v>46529</v>
      </c>
    </row>
    <row r="29">
      <c r="A29" s="4" t="inlineStr">
        <is>
          <t>Deferred income taxes</t>
        </is>
      </c>
      <c r="B29" s="5" t="n">
        <v>82862</v>
      </c>
      <c r="C29" s="5" t="n">
        <v>97693</v>
      </c>
    </row>
    <row r="30">
      <c r="A30" s="4" t="inlineStr">
        <is>
          <t>Total liabilities</t>
        </is>
      </c>
      <c r="B30" s="5" t="n">
        <v>1228740</v>
      </c>
      <c r="C30" s="5" t="n">
        <v>1220475</v>
      </c>
    </row>
    <row r="31">
      <c r="A31" s="4" t="inlineStr">
        <is>
          <t>Commitments and contingencies (Note 7)</t>
        </is>
      </c>
      <c r="B31" s="4" t="inlineStr">
        <is>
          <t xml:space="preserve"> </t>
        </is>
      </c>
      <c r="C31" s="4" t="inlineStr">
        <is>
          <t xml:space="preserve"> </t>
        </is>
      </c>
    </row>
    <row r="32">
      <c r="A32" s="3" t="inlineStr">
        <is>
          <t>Stockholders’ equity:</t>
        </is>
      </c>
    </row>
    <row r="33">
      <c r="A33" s="4" t="inlineStr">
        <is>
          <t>Common stock</t>
        </is>
      </c>
      <c r="B33" s="5" t="n">
        <v>0</v>
      </c>
      <c r="C33" s="5" t="n">
        <v>0</v>
      </c>
    </row>
    <row r="34">
      <c r="A34" s="4" t="inlineStr">
        <is>
          <t>Preferred stock, $0.0001 par value, 100,000,000 shares authorized, zero shares issued and outstanding at June 30, 2020 and December 31, 2019, respectively</t>
        </is>
      </c>
      <c r="B34" s="5" t="n">
        <v>0</v>
      </c>
      <c r="C34" s="5" t="n">
        <v>0</v>
      </c>
    </row>
    <row r="35">
      <c r="A35" s="4" t="inlineStr">
        <is>
          <t>Additional paid-in-capital</t>
        </is>
      </c>
      <c r="B35" s="5" t="n">
        <v>646455</v>
      </c>
      <c r="C35" s="5" t="n">
        <v>636461</v>
      </c>
    </row>
    <row r="36">
      <c r="A36" s="4" t="inlineStr">
        <is>
          <t>Retained earnings</t>
        </is>
      </c>
      <c r="B36" s="5" t="n">
        <v>278653</v>
      </c>
      <c r="C36" s="5" t="n">
        <v>278246</v>
      </c>
    </row>
    <row r="37">
      <c r="A37" s="4" t="inlineStr">
        <is>
          <t>Treasury stock, at cost, 14,620,175 shares at June 30, 2020 and December 31, 2019, respectively</t>
        </is>
      </c>
      <c r="B37" s="5" t="n">
        <v>-199817</v>
      </c>
      <c r="C37" s="5" t="n">
        <v>-199817</v>
      </c>
    </row>
    <row r="38">
      <c r="A38" s="4" t="inlineStr">
        <is>
          <t>Other comprehensive loss</t>
        </is>
      </c>
      <c r="B38" s="5" t="n">
        <v>-53756</v>
      </c>
      <c r="C38" s="5" t="n">
        <v>-26732</v>
      </c>
    </row>
    <row r="39">
      <c r="A39" s="4" t="inlineStr">
        <is>
          <t>Total stockholders’ equity</t>
        </is>
      </c>
      <c r="B39" s="5" t="n">
        <v>671536</v>
      </c>
      <c r="C39" s="5" t="n">
        <v>688159</v>
      </c>
    </row>
    <row r="40">
      <c r="A40" s="4" t="inlineStr">
        <is>
          <t>Total liabilities and stockholders’ equity</t>
        </is>
      </c>
      <c r="B40" s="5" t="n">
        <v>1900276</v>
      </c>
      <c r="C40" s="5" t="n">
        <v>1908634</v>
      </c>
    </row>
    <row r="41">
      <c r="A41" s="4" t="inlineStr">
        <is>
          <t>Class A Common</t>
        </is>
      </c>
    </row>
    <row r="42">
      <c r="A42" s="3" t="inlineStr">
        <is>
          <t>Stockholders’ equity:</t>
        </is>
      </c>
    </row>
    <row r="43">
      <c r="A43" s="4" t="inlineStr">
        <is>
          <t>Common stock</t>
        </is>
      </c>
      <c r="B43" s="5" t="n">
        <v>1</v>
      </c>
      <c r="C43" s="5" t="n">
        <v>1</v>
      </c>
    </row>
    <row r="44">
      <c r="A44" s="4" t="inlineStr">
        <is>
          <t>Class B Common</t>
        </is>
      </c>
    </row>
    <row r="45">
      <c r="A45" s="3" t="inlineStr">
        <is>
          <t>Stockholders’ equity:</t>
        </is>
      </c>
    </row>
    <row r="46">
      <c r="A46" s="4" t="inlineStr">
        <is>
          <t>Common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The following table presents components of lease expense for the three and six months ended June 30, 2020 and June 30, 2019 (in thousands): Three Months Ended Six Months Ended 2020 2019 2020 2019 Finance lease cost Amortization of right-of-use assets $ 1,261 $ 491 $ 1,753 $ 1,041 Interest on lease liabilities 274 127 381 261 Operating lease cost 2,545 3,502 5,263 5,613 Variable lease cost 373 469 776 963 Sublease income (213 ) (317 ) (344 ) (634 ) Total lease cost $ 4,240 $ 4,272 $ 7,829 $ 7,244 Supplemental cash flow information related to leases for the six months ended June 30, 2020 and June 30, 2019 are as follows (in thousands): Six Months Ended 2020 2019 Cash paid for amounts included in the measurement of lease liabilities: Operating cash flows for operating leases $ 5,075 $ 6,989 Operating cash flows for financing leases 472 260 Financing cash flows for financing leases 1,331 1,262 Right-of-use assets obtained in exchange for lease liabilities 1 : Operating leases $ (8,017 ) $ 20,800 Finance leases 10,785 20 ______________________________________ (1) During the second quarter of 2020, the Company executed an amendment to an existing lease agreement resulting in the reclassification of certain lease components from an operating lease to a finance lease. As such, the Company recorded an adjustment to reduce the operating lease liability and the corresponding operating lease right-of-use asset and increase the finance lease liability and corresponding finance lease right-of-use asset. Supplemental balance sheet information related to leases as of June 30, 2020 and December 31, 2019 are as follows: June 30, December 31, Weighted average remaining lease term: Operating leases 3 years 5 years Financing leases 8 years 8 years Weighted average discount rate: Operating leases 4.4 % 4.7 % Financing leases 3.1 %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ine of Credit Facilities</t>
        </is>
      </c>
      <c r="B4" s="4" t="inlineStr">
        <is>
          <t xml:space="preserve">The following table discloses the outstanding debt at each balance date as follows (in thousands): June 30, December 31, 2018 Term Facility (1) $ 890,073 $ 893,737 Less: current portion 9,800 9,800 Non-current Credit Facilities $ 880,273 $ 883,937 ______________________________________ (1) The 2018 Term Facility is presented net of unamortized deferred financing fees and original issue discount (“OID”) of $22.8 million and $24.0 million as of June 30, 2020 and December 31, 2019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hierarchy for financial assets and liabilities measured at fair value on a recurring basis</t>
        </is>
      </c>
      <c r="B4" s="4" t="inlineStr">
        <is>
          <t>The following table presents the fair value hierarchy for financial assets and liabilities measured at fair value on a recurring basis as of June 30, 2020 (in thousands): Level 1 Level 2 Level 3 Total Cash equivalents: Money market funds $ 42,084 $ — $ — $ 42,084 Other current liabilities: Interest rate swaps — (18,608 ) — (18,608 ) Contingent consideration — — (10,636 ) (10,636 ) Other liabilities: Interest rate swaps — (60,446 ) — (60,446 ) Contingent consideration — — (3,824 ) (3,824 ) Total $ 42,084 $ (79,054 ) $ (14,460 ) $ (51,430 ) The following table presents the fair value hierarchy for financial assets and liabilities measured at fair value on a recurring basis as of December 31, 2019 (in thousands): Level 1 Level 2 Level 3 Total Cash equivalents: Money market funds $ 41,933 $ — $ — $ 41,933 Other current liabilities: Interest rate swaps — (8,354 ) — (8,354 ) Contingent consideration — — (3,719 ) (3,719 ) Other liabilities: Interest rate swaps — (30,957 ) — (30,957 ) Contingent consideration — — (13,071 ) (13,071 ) Total $ 41,933 $ (39,311 ) $ (16,790 ) $ (14,168 )</t>
        </is>
      </c>
    </row>
    <row r="5">
      <c r="A5" s="4" t="inlineStr">
        <is>
          <t>Schedule of financial instruments measured at fair value using unobservable inputs (Level 3)</t>
        </is>
      </c>
      <c r="B5" s="4" t="inlineStr">
        <is>
          <t>The following table presents financial instruments measured at fair value using unobservable inputs (Level 3) (in thousands): Fair Value Measurements Using Unobservable Inputs (Level 3) June 30, December 31, Balance, beginning of period $ (16,790 ) $ (31,824 ) Fair value adjustment (1) 106 532 Accretion expense (recognized in general and administrative expenses) (109 ) (647 ) Settlement of liability 2,333 15,149 Total $ (14,460 ) $ (16,790 ) ______________________________________ (1) During 2019, the Company recognized an adjustment of $0.8 million in general and administrative expenses related to the change in fair value of contingent consideration, partially offset by an adjustment of $0.3 million recognized in goodwill, which was a purchase accounting adjustment attributable to the ABILITY Acquisition.</t>
        </is>
      </c>
    </row>
    <row r="6">
      <c r="A6" s="4" t="inlineStr">
        <is>
          <t>Fair Value, by Balance Sheet Grouping</t>
        </is>
      </c>
      <c r="B6" s="4" t="inlineStr">
        <is>
          <t>The following table presents the carrying value and fair value of the Company’s debt (including the current portion thereof) as of June 30, 2020 (in thousands): June 30, Carrying value $ 890,073 Fair value $ 861,146</t>
        </is>
      </c>
    </row>
    <row r="7">
      <c r="A7" s="4" t="inlineStr">
        <is>
          <t>Description of Location of Interest Rate Derivatives on Balance Sheet</t>
        </is>
      </c>
      <c r="B7" s="4" t="inlineStr">
        <is>
          <t>The following table presents the fair value of interest rate swaps on the balance sheet as of June 30, 2020 (in thousands): Liability Derivative Balance Sheet Location Fair Value Interest rate swap contract Other current liabilities $ (18,608 ) Interest rate swap contract Other liabilities $ (60,446 ) The following table presents the fair value of interest rate swaps on the balance sheet as of December 31, 2019 (in thousands): Liability Derivative Balance Sheet Location Fair Value Interest rate swap contract Other current liabilities $ (8,354 ) Interest rate swap contract Other liabilities $ (30,957 )</t>
        </is>
      </c>
    </row>
    <row r="8">
      <c r="A8" s="4" t="inlineStr">
        <is>
          <t>Reclassification out of Accumulated Other Comprehensive Income</t>
        </is>
      </c>
      <c r="B8" s="4" t="inlineStr">
        <is>
          <t>The following table presents the location and amount of gains and losses on interest rate swaps included in other comprehensive income (“OCI”) and the statement of operations for the three and six months ended June 30, 2020 and 2019 (in thousands): Three Months Ended June 30, 2020 Gain (Loss) recognized in OCI Statement of Operations Location (Gain) Loss reclassified from OCI Interest rate swap contract $ (8,194 ) Interest expense $ 4,040 Six Months Ended June 30, 2020 Gain (Loss) recognized in OCI Statement of Operations Location (Gain) Loss reclassified from OCI Interest rate swap contract $ (45,909 ) Interest expense $ 6,167 Three Months Ended June 30, 2019 Gain (Loss) recognized in OCI Statement of Operations Location (Gain) Loss reclassified from OCI Interest rate swap contract $ (18,059 ) Interest expense $ 602 Six Months Ended June 30, 2019 Gain (Loss) recognized in OCI Statement of Operations Location (Gain) Loss reclassified from OCI Interest rate swap contract $ (30,467 ) Interest expense $ 1,1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Total revenue</t>
        </is>
      </c>
      <c r="B4" s="6" t="n">
        <v>162215</v>
      </c>
      <c r="C4" s="6" t="n">
        <v>156977</v>
      </c>
      <c r="D4" s="6" t="n">
        <v>316402</v>
      </c>
      <c r="E4" s="6" t="n">
        <v>302468</v>
      </c>
    </row>
    <row r="5">
      <c r="A5" s="4" t="inlineStr">
        <is>
          <t>Platform Solutions</t>
        </is>
      </c>
    </row>
    <row r="6">
      <c r="A6" s="3" t="inlineStr">
        <is>
          <t>Revenue, Initial Application Period Cumulative Effect Transition [Line Items]</t>
        </is>
      </c>
    </row>
    <row r="7">
      <c r="A7" s="4" t="inlineStr">
        <is>
          <t>Total revenue</t>
        </is>
      </c>
      <c r="B7" s="5" t="n">
        <v>147148</v>
      </c>
      <c r="C7" s="5" t="n">
        <v>140289</v>
      </c>
      <c r="D7" s="5" t="n">
        <v>287765</v>
      </c>
      <c r="E7" s="5" t="n">
        <v>270241</v>
      </c>
    </row>
    <row r="8">
      <c r="A8" s="4" t="inlineStr">
        <is>
          <t>Services</t>
        </is>
      </c>
    </row>
    <row r="9">
      <c r="A9" s="3" t="inlineStr">
        <is>
          <t>Revenue, Initial Application Period Cumulative Effect Transition [Line Items]</t>
        </is>
      </c>
    </row>
    <row r="10">
      <c r="A10" s="4" t="inlineStr">
        <is>
          <t>Total revenue</t>
        </is>
      </c>
      <c r="B10" s="6" t="n">
        <v>15067</v>
      </c>
      <c r="C10" s="6" t="n">
        <v>16688</v>
      </c>
      <c r="D10" s="6" t="n">
        <v>28637</v>
      </c>
      <c r="E10" s="6" t="n">
        <v>3222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VENUE - Additional Information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Revenue from Contract with Customer [Abstract]</t>
        </is>
      </c>
    </row>
    <row r="4">
      <c r="A4" s="4" t="inlineStr">
        <is>
          <t>Unbilled receivables</t>
        </is>
      </c>
      <c r="B4" s="10" t="n">
        <v>33.7</v>
      </c>
      <c r="C4" s="10" t="n">
        <v>33.7</v>
      </c>
      <c r="D4" s="6" t="n">
        <v>36</v>
      </c>
    </row>
    <row r="5">
      <c r="A5" s="4" t="inlineStr">
        <is>
          <t>Deferred commissions</t>
        </is>
      </c>
      <c r="B5" s="5" t="n">
        <v>15</v>
      </c>
      <c r="C5" s="5" t="n">
        <v>15</v>
      </c>
      <c r="D5" s="11" t="n">
        <v>11.8</v>
      </c>
    </row>
    <row r="6">
      <c r="A6" s="4" t="inlineStr">
        <is>
          <t>Deferred contract asset</t>
        </is>
      </c>
      <c r="B6" s="5" t="n">
        <v>13</v>
      </c>
      <c r="C6" s="5" t="n">
        <v>13</v>
      </c>
      <c r="D6" s="11" t="n">
        <v>5.8</v>
      </c>
    </row>
    <row r="7">
      <c r="A7" s="4" t="inlineStr">
        <is>
          <t>Deferred revenue</t>
        </is>
      </c>
      <c r="B7" s="5" t="n">
        <v>15</v>
      </c>
      <c r="C7" s="5" t="n">
        <v>15</v>
      </c>
      <c r="D7" s="11" t="n">
        <v>13.7</v>
      </c>
    </row>
    <row r="8">
      <c r="A8" s="4" t="inlineStr">
        <is>
          <t>Contract with customer, asset, net</t>
        </is>
      </c>
      <c r="B8" s="11" t="n">
        <v>8.699999999999999</v>
      </c>
      <c r="C8" s="11" t="n">
        <v>8.699999999999999</v>
      </c>
      <c r="D8" s="10" t="n">
        <v>11.4</v>
      </c>
    </row>
    <row r="9">
      <c r="A9" s="4" t="inlineStr">
        <is>
          <t>Deferred revenue, revenue recognized</t>
        </is>
      </c>
      <c r="B9" s="10" t="n">
        <v>6.9</v>
      </c>
      <c r="C9" s="10" t="n">
        <v>14.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LOSS) PER SHARE - Additional Information (Details) - shares</t>
        </is>
      </c>
      <c r="B1" s="2" t="inlineStr">
        <is>
          <t>Jun. 05, 2019</t>
        </is>
      </c>
      <c r="C1" s="2" t="inlineStr">
        <is>
          <t>Jun. 30, 2020</t>
        </is>
      </c>
      <c r="D1" s="2" t="inlineStr">
        <is>
          <t>Dec. 31, 2019</t>
        </is>
      </c>
    </row>
    <row r="2">
      <c r="A2" s="3" t="inlineStr">
        <is>
          <t>Earnings Per Share, Basic, by Common Class, Including Two Class Method [Line Items]</t>
        </is>
      </c>
    </row>
    <row r="3">
      <c r="A3" s="4" t="inlineStr">
        <is>
          <t>Common stock, authorized (in shares)</t>
        </is>
      </c>
      <c r="C3" s="5" t="n">
        <v>900000000</v>
      </c>
      <c r="D3" s="5" t="n">
        <v>900000000</v>
      </c>
    </row>
    <row r="4">
      <c r="A4" s="4" t="inlineStr">
        <is>
          <t>Class A Common</t>
        </is>
      </c>
    </row>
    <row r="5">
      <c r="A5" s="3" t="inlineStr">
        <is>
          <t>Earnings Per Share, Basic, by Common Class, Including Two Class Method [Line Items]</t>
        </is>
      </c>
    </row>
    <row r="6">
      <c r="A6" s="4" t="inlineStr">
        <is>
          <t>Additional shares authorized (in shares)</t>
        </is>
      </c>
      <c r="B6" s="5" t="n">
        <v>6000000</v>
      </c>
    </row>
    <row r="7">
      <c r="A7" s="4" t="inlineStr">
        <is>
          <t>Common stock, authorized (in shares)</t>
        </is>
      </c>
      <c r="B7" s="5" t="n">
        <v>13335430</v>
      </c>
      <c r="C7" s="5" t="n">
        <v>750000000</v>
      </c>
      <c r="D7" s="5" t="n">
        <v>75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Tabular Disclosu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t>
        </is>
      </c>
    </row>
    <row r="4">
      <c r="A4" s="4" t="inlineStr">
        <is>
          <t>Net income (loss)</t>
        </is>
      </c>
      <c r="B4" s="6" t="n">
        <v>2025</v>
      </c>
      <c r="C4" s="6" t="n">
        <v>-1683</v>
      </c>
      <c r="D4" s="6" t="n">
        <v>4538</v>
      </c>
      <c r="E4" s="6" t="n">
        <v>-8323</v>
      </c>
      <c r="F4" s="6" t="n">
        <v>342</v>
      </c>
      <c r="G4" s="6" t="n">
        <v>-3785</v>
      </c>
    </row>
    <row r="5">
      <c r="A5" s="4" t="inlineStr">
        <is>
          <t>Undistributed earnings allocated to participating securities</t>
        </is>
      </c>
      <c r="B5" s="5" t="n">
        <v>-61</v>
      </c>
      <c r="D5" s="5" t="n">
        <v>-135</v>
      </c>
      <c r="F5" s="5" t="n">
        <v>-11</v>
      </c>
      <c r="G5" s="5" t="n">
        <v>0</v>
      </c>
    </row>
    <row r="6">
      <c r="A6" s="4" t="inlineStr">
        <is>
          <t>Net income (loss) attributable to common stockholders—basic</t>
        </is>
      </c>
      <c r="B6" s="6" t="n">
        <v>1964</v>
      </c>
      <c r="D6" s="6" t="n">
        <v>4403</v>
      </c>
      <c r="F6" s="6" t="n">
        <v>331</v>
      </c>
      <c r="G6" s="6" t="n">
        <v>-3785</v>
      </c>
    </row>
    <row r="7">
      <c r="A7" s="4" t="inlineStr">
        <is>
          <t>Weighted average shares used in computing net income (loss) per share attributable to common stockholders - basic (in shares)</t>
        </is>
      </c>
      <c r="B7" s="5" t="n">
        <v>149517</v>
      </c>
      <c r="D7" s="5" t="n">
        <v>148136</v>
      </c>
      <c r="F7" s="5" t="n">
        <v>149350</v>
      </c>
      <c r="G7" s="5" t="n">
        <v>147956</v>
      </c>
    </row>
    <row r="8">
      <c r="A8" s="4" t="inlineStr">
        <is>
          <t>Net income (loss) per share attributable to common stockholders - basic (in dollars per share)</t>
        </is>
      </c>
      <c r="B8" s="9" t="n">
        <v>0.01</v>
      </c>
      <c r="D8" s="9" t="n">
        <v>0.03</v>
      </c>
      <c r="F8" s="6" t="n">
        <v>0</v>
      </c>
      <c r="G8" s="9" t="n">
        <v>-0.03</v>
      </c>
    </row>
    <row r="9">
      <c r="A9" s="3" t="inlineStr">
        <is>
          <t>Diluted</t>
        </is>
      </c>
    </row>
    <row r="10">
      <c r="A10" s="4" t="inlineStr">
        <is>
          <t>Net income (loss) attributable to common stockholders—diluted</t>
        </is>
      </c>
      <c r="B10" s="6" t="n">
        <v>1964</v>
      </c>
      <c r="D10" s="6" t="n">
        <v>4403</v>
      </c>
      <c r="F10" s="6" t="n">
        <v>331</v>
      </c>
      <c r="G10" s="6" t="n">
        <v>-3785</v>
      </c>
    </row>
    <row r="11">
      <c r="A11" s="4" t="inlineStr">
        <is>
          <t>Effect of dilutive securities (in shares)</t>
        </is>
      </c>
      <c r="B11" s="5" t="n">
        <v>168</v>
      </c>
      <c r="D11" s="5" t="n">
        <v>342</v>
      </c>
      <c r="F11" s="5" t="n">
        <v>171</v>
      </c>
      <c r="G11" s="5" t="n">
        <v>0</v>
      </c>
    </row>
    <row r="12">
      <c r="A12" s="4" t="inlineStr">
        <is>
          <t>Weighted average shares used in computing net income (loss) per share attributable to common stockholders - diluted (in shares)</t>
        </is>
      </c>
      <c r="B12" s="5" t="n">
        <v>149685</v>
      </c>
      <c r="D12" s="5" t="n">
        <v>148478</v>
      </c>
      <c r="F12" s="5" t="n">
        <v>149521</v>
      </c>
      <c r="G12" s="5" t="n">
        <v>147956</v>
      </c>
    </row>
    <row r="13">
      <c r="A13" s="4" t="inlineStr">
        <is>
          <t>Net income (loss) per share attributable to common stockholders - diluted (in dollars per share)</t>
        </is>
      </c>
      <c r="B13" s="9" t="n">
        <v>0.01</v>
      </c>
      <c r="D13" s="9" t="n">
        <v>0.03</v>
      </c>
      <c r="F13" s="6" t="n">
        <v>0</v>
      </c>
      <c r="G13" s="9" t="n">
        <v>-0.03</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 awards</t>
        </is>
      </c>
    </row>
    <row r="4">
      <c r="A4" s="3" t="inlineStr">
        <is>
          <t>NET INCOME PER SHARE</t>
        </is>
      </c>
    </row>
    <row r="5">
      <c r="A5" s="4" t="inlineStr">
        <is>
          <t>Awards excluded from the computation of diluted net income (loss) per share because their inclusion would have been anti-dilutive (in shares)</t>
        </is>
      </c>
      <c r="B5" s="5" t="n">
        <v>0</v>
      </c>
      <c r="C5" s="5" t="n">
        <v>5</v>
      </c>
      <c r="D5" s="5" t="n">
        <v>0</v>
      </c>
      <c r="E5" s="5" t="n">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EASES - Additional Information (Details)</t>
        </is>
      </c>
      <c r="B1" s="2" t="inlineStr">
        <is>
          <t>Jun. 30, 2020USD ($)</t>
        </is>
      </c>
    </row>
    <row r="2">
      <c r="A2" s="3" t="inlineStr">
        <is>
          <t>Lessee, Lease, Description [Line Items]</t>
        </is>
      </c>
    </row>
    <row r="3">
      <c r="A3" s="4" t="inlineStr">
        <is>
          <t>Finance Lease, Right-of-Use Asset, Statement of Financial Position [Extensible List]</t>
        </is>
      </c>
      <c r="B3" s="4" t="inlineStr">
        <is>
          <t>us-gaap:PropertyPlantAndEquipmentAndFinanceLeaseRightOfUseAssetAfterAccumulatedDepreciationAndAmortization</t>
        </is>
      </c>
    </row>
    <row r="4">
      <c r="A4" s="4" t="inlineStr">
        <is>
          <t>Finance lease, right-of-use asset</t>
        </is>
      </c>
      <c r="B4" s="6" t="n">
        <v>24100000</v>
      </c>
    </row>
    <row r="5">
      <c r="A5" s="4" t="inlineStr">
        <is>
          <t>Secured Debt | Morgan Stanley Senior Funding, Inc.</t>
        </is>
      </c>
    </row>
    <row r="6">
      <c r="A6" s="3" t="inlineStr">
        <is>
          <t>Lessee, Lease, Description [Line Items]</t>
        </is>
      </c>
    </row>
    <row r="7">
      <c r="A7" s="4" t="inlineStr">
        <is>
          <t>Face amount</t>
        </is>
      </c>
      <c r="B7" s="5" t="n">
        <v>100000000</v>
      </c>
    </row>
    <row r="8">
      <c r="A8" s="4" t="inlineStr">
        <is>
          <t>Secured Debt | Line of Credit | Morgan Stanley Senior Funding, Inc.</t>
        </is>
      </c>
    </row>
    <row r="9">
      <c r="A9" s="3" t="inlineStr">
        <is>
          <t>Lessee, Lease, Description [Line Items]</t>
        </is>
      </c>
    </row>
    <row r="10">
      <c r="A10" s="4" t="inlineStr">
        <is>
          <t>Face amount</t>
        </is>
      </c>
      <c r="B10" s="6" t="n">
        <v>1000000</v>
      </c>
    </row>
    <row r="11">
      <c r="A11" s="4" t="inlineStr">
        <is>
          <t>Minimum</t>
        </is>
      </c>
    </row>
    <row r="12">
      <c r="A12" s="3" t="inlineStr">
        <is>
          <t>Lessee, Lease, Description [Line Items]</t>
        </is>
      </c>
    </row>
    <row r="13">
      <c r="A13" s="4" t="inlineStr">
        <is>
          <t>Operating lease, term of contract</t>
        </is>
      </c>
      <c r="B13" s="4" t="inlineStr">
        <is>
          <t>1 year</t>
        </is>
      </c>
    </row>
    <row r="14">
      <c r="A14" s="4" t="inlineStr">
        <is>
          <t>Maximum</t>
        </is>
      </c>
    </row>
    <row r="15">
      <c r="A15" s="3" t="inlineStr">
        <is>
          <t>Lessee, Lease, Description [Line Items]</t>
        </is>
      </c>
    </row>
    <row r="16">
      <c r="A16" s="4" t="inlineStr">
        <is>
          <t>Operating lease, term of contract</t>
        </is>
      </c>
      <c r="B16" s="4" t="inlineStr">
        <is>
          <t>12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right-of-use assets</t>
        </is>
      </c>
      <c r="B4" s="6" t="n">
        <v>1261</v>
      </c>
      <c r="C4" s="6" t="n">
        <v>491</v>
      </c>
      <c r="D4" s="6" t="n">
        <v>1753</v>
      </c>
      <c r="E4" s="6" t="n">
        <v>1041</v>
      </c>
    </row>
    <row r="5">
      <c r="A5" s="4" t="inlineStr">
        <is>
          <t>Interest on lease liabilities</t>
        </is>
      </c>
      <c r="B5" s="5" t="n">
        <v>274</v>
      </c>
      <c r="C5" s="5" t="n">
        <v>127</v>
      </c>
      <c r="D5" s="5" t="n">
        <v>381</v>
      </c>
      <c r="E5" s="5" t="n">
        <v>261</v>
      </c>
    </row>
    <row r="6">
      <c r="A6" s="4" t="inlineStr">
        <is>
          <t>Operating lease cost</t>
        </is>
      </c>
      <c r="B6" s="5" t="n">
        <v>2545</v>
      </c>
      <c r="C6" s="5" t="n">
        <v>3502</v>
      </c>
      <c r="D6" s="5" t="n">
        <v>5263</v>
      </c>
      <c r="E6" s="5" t="n">
        <v>5613</v>
      </c>
    </row>
    <row r="7">
      <c r="A7" s="4" t="inlineStr">
        <is>
          <t>Variable lease cost</t>
        </is>
      </c>
      <c r="B7" s="5" t="n">
        <v>373</v>
      </c>
      <c r="C7" s="5" t="n">
        <v>469</v>
      </c>
      <c r="D7" s="5" t="n">
        <v>776</v>
      </c>
      <c r="E7" s="5" t="n">
        <v>963</v>
      </c>
    </row>
    <row r="8">
      <c r="A8" s="4" t="inlineStr">
        <is>
          <t>Sublease income</t>
        </is>
      </c>
      <c r="B8" s="5" t="n">
        <v>-213</v>
      </c>
      <c r="C8" s="5" t="n">
        <v>-317</v>
      </c>
      <c r="D8" s="5" t="n">
        <v>-344</v>
      </c>
      <c r="E8" s="5" t="n">
        <v>-634</v>
      </c>
    </row>
    <row r="9">
      <c r="A9" s="4" t="inlineStr">
        <is>
          <t>Total lease cost</t>
        </is>
      </c>
      <c r="B9" s="6" t="n">
        <v>4240</v>
      </c>
      <c r="C9" s="6" t="n">
        <v>4272</v>
      </c>
      <c r="D9" s="6" t="n">
        <v>7829</v>
      </c>
      <c r="E9" s="6" t="n">
        <v>72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ccounts receivable, allowances</t>
        </is>
      </c>
      <c r="B2" s="6" t="n">
        <v>3824</v>
      </c>
      <c r="C2" s="6" t="n">
        <v>3351</v>
      </c>
    </row>
    <row r="3">
      <c r="A3" s="4" t="inlineStr">
        <is>
          <t>Common stock, par value (in dollars per share)</t>
        </is>
      </c>
      <c r="B3" s="7" t="n">
        <v>5e-06</v>
      </c>
      <c r="C3" s="7" t="n">
        <v>5e-06</v>
      </c>
    </row>
    <row r="4">
      <c r="A4" s="4" t="inlineStr">
        <is>
          <t>Common stock, authorized (in shares)</t>
        </is>
      </c>
      <c r="B4" s="5" t="n">
        <v>900000000</v>
      </c>
      <c r="C4" s="5" t="n">
        <v>900000000</v>
      </c>
    </row>
    <row r="5">
      <c r="A5" s="4" t="inlineStr">
        <is>
          <t>Common stock, issued (in shares)</t>
        </is>
      </c>
      <c r="B5" s="5" t="n">
        <v>0</v>
      </c>
      <c r="C5" s="5" t="n">
        <v>0</v>
      </c>
    </row>
    <row r="6">
      <c r="A6" s="4" t="inlineStr">
        <is>
          <t>Common stock, outstanding (in shares)</t>
        </is>
      </c>
      <c r="B6" s="5" t="n">
        <v>0</v>
      </c>
      <c r="C6" s="5" t="n">
        <v>0</v>
      </c>
    </row>
    <row r="7">
      <c r="A7" s="4" t="inlineStr">
        <is>
          <t>Preferred stock, par value (in dollars per share)</t>
        </is>
      </c>
      <c r="B7" s="8" t="n">
        <v>0.0001</v>
      </c>
      <c r="C7" s="8" t="n">
        <v>0.0001</v>
      </c>
    </row>
    <row r="8">
      <c r="A8" s="4" t="inlineStr">
        <is>
          <t>Preferred stock, authorized (in shares)</t>
        </is>
      </c>
      <c r="B8" s="5" t="n">
        <v>100000000</v>
      </c>
      <c r="C8" s="5" t="n">
        <v>100000000</v>
      </c>
    </row>
    <row r="9">
      <c r="A9" s="4" t="inlineStr">
        <is>
          <t>Preferred stock, issued (in shares)</t>
        </is>
      </c>
      <c r="B9" s="5" t="n">
        <v>0</v>
      </c>
      <c r="C9" s="5" t="n">
        <v>0</v>
      </c>
    </row>
    <row r="10">
      <c r="A10" s="4" t="inlineStr">
        <is>
          <t>Preferred stock, outstanding (in shares)</t>
        </is>
      </c>
      <c r="B10" s="5" t="n">
        <v>0</v>
      </c>
      <c r="C10" s="5" t="n">
        <v>0</v>
      </c>
    </row>
    <row r="11">
      <c r="A11" s="4" t="inlineStr">
        <is>
          <t>Class A Common</t>
        </is>
      </c>
    </row>
    <row r="12">
      <c r="A12" s="4" t="inlineStr">
        <is>
          <t>Common stock, par value (in dollars per share)</t>
        </is>
      </c>
      <c r="B12" s="7" t="n">
        <v>5e-06</v>
      </c>
      <c r="C12" s="7" t="n">
        <v>5e-06</v>
      </c>
    </row>
    <row r="13">
      <c r="A13" s="4" t="inlineStr">
        <is>
          <t>Common stock, authorized (in shares)</t>
        </is>
      </c>
      <c r="B13" s="5" t="n">
        <v>750000000</v>
      </c>
      <c r="C13" s="5" t="n">
        <v>750000000</v>
      </c>
    </row>
    <row r="14">
      <c r="A14" s="4" t="inlineStr">
        <is>
          <t>Common stock, issued (in shares)</t>
        </is>
      </c>
      <c r="B14" s="5" t="n">
        <v>90709951</v>
      </c>
      <c r="C14" s="5" t="n">
        <v>90327728</v>
      </c>
    </row>
    <row r="15">
      <c r="A15" s="4" t="inlineStr">
        <is>
          <t>Common stock, outstanding (in shares)</t>
        </is>
      </c>
      <c r="B15" s="5" t="n">
        <v>76089776</v>
      </c>
      <c r="C15" s="5" t="n">
        <v>75707553</v>
      </c>
    </row>
    <row r="16">
      <c r="A16" s="4" t="inlineStr">
        <is>
          <t>Treasury stock (in shares)</t>
        </is>
      </c>
      <c r="B16" s="5" t="n">
        <v>14620175</v>
      </c>
      <c r="C16" s="5" t="n">
        <v>14620175</v>
      </c>
    </row>
    <row r="17">
      <c r="A17" s="4" t="inlineStr">
        <is>
          <t>Class B Common</t>
        </is>
      </c>
    </row>
    <row r="18">
      <c r="A18" s="4" t="inlineStr">
        <is>
          <t>Common stock, par value (in dollars per share)</t>
        </is>
      </c>
      <c r="B18" s="7" t="n">
        <v>5e-06</v>
      </c>
      <c r="C18" s="7" t="n">
        <v>5e-06</v>
      </c>
    </row>
    <row r="19">
      <c r="A19" s="4" t="inlineStr">
        <is>
          <t>Common stock, authorized (in shares)</t>
        </is>
      </c>
      <c r="B19" s="5" t="n">
        <v>150000000</v>
      </c>
      <c r="C19" s="5" t="n">
        <v>150000000</v>
      </c>
    </row>
    <row r="20">
      <c r="A20" s="4" t="inlineStr">
        <is>
          <t>Common stock, issued (in shares)</t>
        </is>
      </c>
      <c r="B20" s="5" t="n">
        <v>79270861</v>
      </c>
      <c r="C20" s="5" t="n">
        <v>79369411</v>
      </c>
    </row>
    <row r="21">
      <c r="A21" s="4" t="inlineStr">
        <is>
          <t>Common stock, outstanding (in shares)</t>
        </is>
      </c>
      <c r="B21" s="5" t="n">
        <v>79270861</v>
      </c>
      <c r="C21" s="5" t="n">
        <v>79369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Other Information Related to Leases (Details) - USD ($) $ in Thousands</t>
        </is>
      </c>
      <c r="B1" s="2" t="inlineStr">
        <is>
          <t>6 Months Ended</t>
        </is>
      </c>
    </row>
    <row r="2">
      <c r="B2" s="2" t="inlineStr">
        <is>
          <t>Jun. 30, 2020</t>
        </is>
      </c>
      <c r="C2" s="2" t="inlineStr">
        <is>
          <t>Jun. 30, 2019</t>
        </is>
      </c>
      <c r="D2" s="2" t="inlineStr">
        <is>
          <t>Dec. 31, 2019</t>
        </is>
      </c>
    </row>
    <row r="3">
      <c r="A3" s="3" t="inlineStr">
        <is>
          <t>Cash paid for amounts included in the measurement of lease liabilities:</t>
        </is>
      </c>
    </row>
    <row r="4">
      <c r="A4" s="4" t="inlineStr">
        <is>
          <t>Operating cash flows for operating leases</t>
        </is>
      </c>
      <c r="B4" s="6" t="n">
        <v>5075</v>
      </c>
      <c r="C4" s="6" t="n">
        <v>6989</v>
      </c>
    </row>
    <row r="5">
      <c r="A5" s="4" t="inlineStr">
        <is>
          <t>Operating cash flows for financing leases</t>
        </is>
      </c>
      <c r="B5" s="5" t="n">
        <v>472</v>
      </c>
      <c r="C5" s="5" t="n">
        <v>260</v>
      </c>
    </row>
    <row r="6">
      <c r="A6" s="4" t="inlineStr">
        <is>
          <t>Financing cash flows for financing leases</t>
        </is>
      </c>
      <c r="B6" s="5" t="n">
        <v>1331</v>
      </c>
      <c r="C6" s="5" t="n">
        <v>1262</v>
      </c>
    </row>
    <row r="7">
      <c r="A7" s="3" t="inlineStr">
        <is>
          <t>Right-of-use assets obtained in exchange for lease liabilities:</t>
        </is>
      </c>
    </row>
    <row r="8">
      <c r="A8" s="4" t="inlineStr">
        <is>
          <t>Operating leases</t>
        </is>
      </c>
      <c r="B8" s="5" t="n">
        <v>-8017</v>
      </c>
      <c r="C8" s="5" t="n">
        <v>20800</v>
      </c>
    </row>
    <row r="9">
      <c r="A9" s="4" t="inlineStr">
        <is>
          <t>Finance leases</t>
        </is>
      </c>
      <c r="B9" s="6" t="n">
        <v>10785</v>
      </c>
      <c r="C9" s="6" t="n">
        <v>20</v>
      </c>
    </row>
    <row r="10">
      <c r="A10" s="4" t="inlineStr">
        <is>
          <t>Weighted average remaining lease term, operating lease</t>
        </is>
      </c>
      <c r="B10" s="4" t="inlineStr">
        <is>
          <t>3 years</t>
        </is>
      </c>
      <c r="D10" s="4" t="inlineStr">
        <is>
          <t>5 years</t>
        </is>
      </c>
    </row>
    <row r="11">
      <c r="A11" s="4" t="inlineStr">
        <is>
          <t>Weighted average remaining lease term, financing lease</t>
        </is>
      </c>
      <c r="B11" s="4" t="inlineStr">
        <is>
          <t>8 years</t>
        </is>
      </c>
      <c r="D11" s="4" t="inlineStr">
        <is>
          <t>8 years</t>
        </is>
      </c>
    </row>
    <row r="12">
      <c r="A12" s="4" t="inlineStr">
        <is>
          <t>Weighted average discount rate, operating leases</t>
        </is>
      </c>
      <c r="B12" s="4" t="inlineStr">
        <is>
          <t>4.40%</t>
        </is>
      </c>
      <c r="D12" s="4" t="inlineStr">
        <is>
          <t>4.70%</t>
        </is>
      </c>
    </row>
    <row r="13">
      <c r="A13" s="4" t="inlineStr">
        <is>
          <t>Weighted average discount rate, financing leases</t>
        </is>
      </c>
      <c r="B13" s="4" t="inlineStr">
        <is>
          <t>3.10%</t>
        </is>
      </c>
      <c r="D13" s="4" t="inlineStr">
        <is>
          <t>3.1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6" customWidth="1" min="5" max="5"/>
  </cols>
  <sheetData>
    <row r="1">
      <c r="A1" s="1" t="inlineStr">
        <is>
          <t>DEBT - Additional Information (Details) - USD ($)</t>
        </is>
      </c>
      <c r="B1" s="2" t="inlineStr">
        <is>
          <t>Mar. 16, 2020</t>
        </is>
      </c>
      <c r="C1" s="2" t="inlineStr">
        <is>
          <t>Feb. 11, 2020</t>
        </is>
      </c>
      <c r="D1" s="2" t="inlineStr">
        <is>
          <t>Jun. 30, 2020</t>
        </is>
      </c>
      <c r="E1" s="2" t="inlineStr">
        <is>
          <t>Apr. 02, 2018</t>
        </is>
      </c>
    </row>
    <row r="2">
      <c r="A2" s="4" t="inlineStr">
        <is>
          <t>Line of Credit | London Interbank Offered Rate (LIBOR)</t>
        </is>
      </c>
    </row>
    <row r="3">
      <c r="A3" s="3" t="inlineStr">
        <is>
          <t>Debt Instrument [Line Items]</t>
        </is>
      </c>
    </row>
    <row r="4">
      <c r="A4" s="4" t="inlineStr">
        <is>
          <t>Basis spread on variable rate</t>
        </is>
      </c>
      <c r="D4" s="4" t="inlineStr">
        <is>
          <t>3.00%</t>
        </is>
      </c>
    </row>
    <row r="5">
      <c r="A5" s="4" t="inlineStr">
        <is>
          <t>Line of Credit | Adjusted LIBOR</t>
        </is>
      </c>
    </row>
    <row r="6">
      <c r="A6" s="3" t="inlineStr">
        <is>
          <t>Debt Instrument [Line Items]</t>
        </is>
      </c>
    </row>
    <row r="7">
      <c r="A7" s="4" t="inlineStr">
        <is>
          <t>Basis spread on variable rate</t>
        </is>
      </c>
      <c r="D7" s="4" t="inlineStr">
        <is>
          <t>1.00%</t>
        </is>
      </c>
    </row>
    <row r="8">
      <c r="A8" s="4" t="inlineStr">
        <is>
          <t>Line of Credit | Federal Funds Effective Swap Rate</t>
        </is>
      </c>
    </row>
    <row r="9">
      <c r="A9" s="3" t="inlineStr">
        <is>
          <t>Debt Instrument [Line Items]</t>
        </is>
      </c>
    </row>
    <row r="10">
      <c r="A10" s="4" t="inlineStr">
        <is>
          <t>Basis spread on variable rate</t>
        </is>
      </c>
      <c r="D10" s="4" t="inlineStr">
        <is>
          <t>0.50%</t>
        </is>
      </c>
    </row>
    <row r="11">
      <c r="A11" s="4" t="inlineStr">
        <is>
          <t>Secured Debt | Revolving Credit Facility</t>
        </is>
      </c>
    </row>
    <row r="12">
      <c r="A12" s="3" t="inlineStr">
        <is>
          <t>Debt Instrument [Line Items]</t>
        </is>
      </c>
    </row>
    <row r="13">
      <c r="A13" s="4" t="inlineStr">
        <is>
          <t>Interest rate, increase (decrease)</t>
        </is>
      </c>
      <c r="C13" s="4" t="inlineStr">
        <is>
          <t>0.50%</t>
        </is>
      </c>
    </row>
    <row r="14">
      <c r="A14" s="4" t="inlineStr">
        <is>
          <t>Interest rate, stated percentage</t>
        </is>
      </c>
      <c r="C14" s="4" t="inlineStr">
        <is>
          <t>3.00%</t>
        </is>
      </c>
    </row>
    <row r="15">
      <c r="A15" s="4" t="inlineStr">
        <is>
          <t>Interest rate reduction upon achievement of certain criteria</t>
        </is>
      </c>
      <c r="C15" s="4" t="inlineStr">
        <is>
          <t>0.25%</t>
        </is>
      </c>
    </row>
    <row r="16">
      <c r="A16" s="4" t="inlineStr">
        <is>
          <t>Morgan Stanley Senior Funding, Inc. | Secured Debt</t>
        </is>
      </c>
    </row>
    <row r="17">
      <c r="A17" s="3" t="inlineStr">
        <is>
          <t>Debt Instrument [Line Items]</t>
        </is>
      </c>
    </row>
    <row r="18">
      <c r="A18" s="4" t="inlineStr">
        <is>
          <t>Face amount</t>
        </is>
      </c>
      <c r="D18" s="6" t="n">
        <v>100000000</v>
      </c>
    </row>
    <row r="19">
      <c r="A19" s="4" t="inlineStr">
        <is>
          <t>Morgan Stanley Senior Funding, Inc. | Secured Debt | Line of Credit</t>
        </is>
      </c>
    </row>
    <row r="20">
      <c r="A20" s="3" t="inlineStr">
        <is>
          <t>Debt Instrument [Line Items]</t>
        </is>
      </c>
    </row>
    <row r="21">
      <c r="A21" s="4" t="inlineStr">
        <is>
          <t>Face amount</t>
        </is>
      </c>
      <c r="D21" s="5" t="n">
        <v>1000000</v>
      </c>
    </row>
    <row r="22">
      <c r="A22" s="4" t="inlineStr">
        <is>
          <t>Morgan Stanley Senior Funding, Inc. | Secured Debt | 2018 Term Facility</t>
        </is>
      </c>
    </row>
    <row r="23">
      <c r="A23" s="3" t="inlineStr">
        <is>
          <t>Debt Instrument [Line Items]</t>
        </is>
      </c>
    </row>
    <row r="24">
      <c r="A24" s="4" t="inlineStr">
        <is>
          <t>Face amount</t>
        </is>
      </c>
      <c r="E24" s="6" t="n">
        <v>980000000</v>
      </c>
    </row>
    <row r="25">
      <c r="A25" s="4" t="inlineStr">
        <is>
          <t>Morgan Stanley Senior Funding, Inc. | Secured Debt | 2018 Revolving Facility</t>
        </is>
      </c>
    </row>
    <row r="26">
      <c r="A26" s="3" t="inlineStr">
        <is>
          <t>Debt Instrument [Line Items]</t>
        </is>
      </c>
    </row>
    <row r="27">
      <c r="A27" s="4" t="inlineStr">
        <is>
          <t>Face amount</t>
        </is>
      </c>
      <c r="D27" s="5" t="n">
        <v>99000000</v>
      </c>
    </row>
    <row r="28">
      <c r="A28" s="4" t="inlineStr">
        <is>
          <t>Proceeds from lines of credit</t>
        </is>
      </c>
      <c r="B28" s="6" t="n">
        <v>99000000</v>
      </c>
    </row>
    <row r="29">
      <c r="A29" s="4" t="inlineStr">
        <is>
          <t>Morgan Stanley Senior Funding, Inc. | Secured Debt | Letter of Credit</t>
        </is>
      </c>
    </row>
    <row r="30">
      <c r="A30" s="3" t="inlineStr">
        <is>
          <t>Debt Instrument [Line Items]</t>
        </is>
      </c>
    </row>
    <row r="31">
      <c r="A31" s="4" t="inlineStr">
        <is>
          <t>Face amount</t>
        </is>
      </c>
      <c r="D31" s="6"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3" t="inlineStr">
        <is>
          <t>Line of Credit Facility [Line Items]</t>
        </is>
      </c>
    </row>
    <row r="3">
      <c r="A3" s="4" t="inlineStr">
        <is>
          <t>Less: current portion</t>
        </is>
      </c>
      <c r="B3" s="6" t="n">
        <v>9800</v>
      </c>
      <c r="C3" s="6" t="n">
        <v>9800</v>
      </c>
    </row>
    <row r="4">
      <c r="A4" s="4" t="inlineStr">
        <is>
          <t>Non-current Credit Facilities</t>
        </is>
      </c>
      <c r="B4" s="5" t="n">
        <v>880273</v>
      </c>
      <c r="C4" s="5" t="n">
        <v>883937</v>
      </c>
    </row>
    <row r="5">
      <c r="A5" s="4" t="inlineStr">
        <is>
          <t>Morgan Stanley Senior Funding, Inc. | 2018 Term Facility</t>
        </is>
      </c>
    </row>
    <row r="6">
      <c r="A6" s="3" t="inlineStr">
        <is>
          <t>Line of Credit Facility [Line Items]</t>
        </is>
      </c>
    </row>
    <row r="7">
      <c r="A7" s="4" t="inlineStr">
        <is>
          <t>2018 Term Facility</t>
        </is>
      </c>
      <c r="B7" s="5" t="n">
        <v>890073</v>
      </c>
      <c r="C7" s="5" t="n">
        <v>893737</v>
      </c>
    </row>
    <row r="8">
      <c r="A8" s="4" t="inlineStr">
        <is>
          <t>Unamortized loan commitment and origination fees and unamortized discounts or premiums</t>
        </is>
      </c>
      <c r="B8" s="6" t="n">
        <v>22800</v>
      </c>
      <c r="C8" s="6" t="n">
        <v>2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Recurring - USD ($) $ in Thousands</t>
        </is>
      </c>
      <c r="B1" s="2" t="inlineStr">
        <is>
          <t>Jun. 30, 2020</t>
        </is>
      </c>
      <c r="C1" s="2" t="inlineStr">
        <is>
          <t>Dec. 31, 2019</t>
        </is>
      </c>
    </row>
    <row r="2">
      <c r="A2" s="3" t="inlineStr">
        <is>
          <t>Liabilities / Other Current Liabilities:</t>
        </is>
      </c>
    </row>
    <row r="3">
      <c r="A3" s="4" t="inlineStr">
        <is>
          <t>Total</t>
        </is>
      </c>
      <c r="B3" s="6" t="n">
        <v>-51430</v>
      </c>
      <c r="C3" s="6" t="n">
        <v>-14168</v>
      </c>
    </row>
    <row r="4">
      <c r="A4" s="4" t="inlineStr">
        <is>
          <t>Money market funds</t>
        </is>
      </c>
    </row>
    <row r="5">
      <c r="A5" s="3" t="inlineStr">
        <is>
          <t>Cash equivalents:</t>
        </is>
      </c>
    </row>
    <row r="6">
      <c r="A6" s="4" t="inlineStr">
        <is>
          <t>Money market funds</t>
        </is>
      </c>
      <c r="B6" s="5" t="n">
        <v>42084</v>
      </c>
      <c r="C6" s="5" t="n">
        <v>41933</v>
      </c>
    </row>
    <row r="7">
      <c r="A7" s="4" t="inlineStr">
        <is>
          <t>Level 1</t>
        </is>
      </c>
    </row>
    <row r="8">
      <c r="A8" s="3" t="inlineStr">
        <is>
          <t>Liabilities / Other Current Liabilities:</t>
        </is>
      </c>
    </row>
    <row r="9">
      <c r="A9" s="4" t="inlineStr">
        <is>
          <t>Total</t>
        </is>
      </c>
      <c r="B9" s="5" t="n">
        <v>42084</v>
      </c>
      <c r="C9" s="5" t="n">
        <v>41933</v>
      </c>
    </row>
    <row r="10">
      <c r="A10" s="4" t="inlineStr">
        <is>
          <t>Level 1 | Money market funds</t>
        </is>
      </c>
    </row>
    <row r="11">
      <c r="A11" s="3" t="inlineStr">
        <is>
          <t>Cash equivalents:</t>
        </is>
      </c>
    </row>
    <row r="12">
      <c r="A12" s="4" t="inlineStr">
        <is>
          <t>Money market funds</t>
        </is>
      </c>
      <c r="B12" s="5" t="n">
        <v>42084</v>
      </c>
      <c r="C12" s="5" t="n">
        <v>41933</v>
      </c>
    </row>
    <row r="13">
      <c r="A13" s="4" t="inlineStr">
        <is>
          <t>Level 2</t>
        </is>
      </c>
    </row>
    <row r="14">
      <c r="A14" s="3" t="inlineStr">
        <is>
          <t>Liabilities / Other Current Liabilities:</t>
        </is>
      </c>
    </row>
    <row r="15">
      <c r="A15" s="4" t="inlineStr">
        <is>
          <t>Total</t>
        </is>
      </c>
      <c r="B15" s="5" t="n">
        <v>-79054</v>
      </c>
      <c r="C15" s="5" t="n">
        <v>-39311</v>
      </c>
    </row>
    <row r="16">
      <c r="A16" s="4" t="inlineStr">
        <is>
          <t>Level 2 | Money market funds</t>
        </is>
      </c>
    </row>
    <row r="17">
      <c r="A17" s="3" t="inlineStr">
        <is>
          <t>Cash equivalents:</t>
        </is>
      </c>
    </row>
    <row r="18">
      <c r="A18" s="4" t="inlineStr">
        <is>
          <t>Money market funds</t>
        </is>
      </c>
      <c r="B18" s="5" t="n">
        <v>0</v>
      </c>
      <c r="C18" s="5" t="n">
        <v>0</v>
      </c>
    </row>
    <row r="19">
      <c r="A19" s="4" t="inlineStr">
        <is>
          <t>Level 3</t>
        </is>
      </c>
    </row>
    <row r="20">
      <c r="A20" s="3" t="inlineStr">
        <is>
          <t>Liabilities / Other Current Liabilities:</t>
        </is>
      </c>
    </row>
    <row r="21">
      <c r="A21" s="4" t="inlineStr">
        <is>
          <t>Total</t>
        </is>
      </c>
      <c r="B21" s="5" t="n">
        <v>-14460</v>
      </c>
      <c r="C21" s="5" t="n">
        <v>-16790</v>
      </c>
    </row>
    <row r="22">
      <c r="A22" s="4" t="inlineStr">
        <is>
          <t>Level 3 | Money market funds</t>
        </is>
      </c>
    </row>
    <row r="23">
      <c r="A23" s="3" t="inlineStr">
        <is>
          <t>Cash equivalents:</t>
        </is>
      </c>
    </row>
    <row r="24">
      <c r="A24" s="4" t="inlineStr">
        <is>
          <t>Money market funds</t>
        </is>
      </c>
      <c r="B24" s="5" t="n">
        <v>0</v>
      </c>
      <c r="C24" s="5" t="n">
        <v>0</v>
      </c>
    </row>
    <row r="25">
      <c r="A25" s="4" t="inlineStr">
        <is>
          <t>Other current liabilities | Contingent consideration</t>
        </is>
      </c>
    </row>
    <row r="26">
      <c r="A26" s="3" t="inlineStr">
        <is>
          <t>Liabilities / Other Current Liabilities:</t>
        </is>
      </c>
    </row>
    <row r="27">
      <c r="A27" s="4" t="inlineStr">
        <is>
          <t>Contingent consideration</t>
        </is>
      </c>
      <c r="B27" s="5" t="n">
        <v>-10636</v>
      </c>
      <c r="C27" s="5" t="n">
        <v>-3719</v>
      </c>
    </row>
    <row r="28">
      <c r="A28" s="4" t="inlineStr">
        <is>
          <t>Other current liabilities | Interest rate swaps</t>
        </is>
      </c>
    </row>
    <row r="29">
      <c r="A29" s="3" t="inlineStr">
        <is>
          <t>Liabilities / Other Current Liabilities:</t>
        </is>
      </c>
    </row>
    <row r="30">
      <c r="A30" s="4" t="inlineStr">
        <is>
          <t>Interest rate swaps</t>
        </is>
      </c>
      <c r="B30" s="5" t="n">
        <v>-18608</v>
      </c>
      <c r="C30" s="5" t="n">
        <v>-8354</v>
      </c>
    </row>
    <row r="31">
      <c r="A31" s="4" t="inlineStr">
        <is>
          <t>Other current liabilities | Level 1 | Contingent consideration</t>
        </is>
      </c>
    </row>
    <row r="32">
      <c r="A32" s="3" t="inlineStr">
        <is>
          <t>Liabilities / Other Current Liabilities:</t>
        </is>
      </c>
    </row>
    <row r="33">
      <c r="A33" s="4" t="inlineStr">
        <is>
          <t>Contingent consideration</t>
        </is>
      </c>
      <c r="B33" s="5" t="n">
        <v>0</v>
      </c>
      <c r="C33" s="5" t="n">
        <v>0</v>
      </c>
    </row>
    <row r="34">
      <c r="A34" s="4" t="inlineStr">
        <is>
          <t>Other current liabilities | Level 1 | Interest rate swaps</t>
        </is>
      </c>
    </row>
    <row r="35">
      <c r="A35" s="3" t="inlineStr">
        <is>
          <t>Liabilities / Other Current Liabilities:</t>
        </is>
      </c>
    </row>
    <row r="36">
      <c r="A36" s="4" t="inlineStr">
        <is>
          <t>Interest rate swaps</t>
        </is>
      </c>
      <c r="B36" s="5" t="n">
        <v>0</v>
      </c>
      <c r="C36" s="5" t="n">
        <v>0</v>
      </c>
    </row>
    <row r="37">
      <c r="A37" s="4" t="inlineStr">
        <is>
          <t>Other current liabilities | Level 2 | Contingent consideration</t>
        </is>
      </c>
    </row>
    <row r="38">
      <c r="A38" s="3" t="inlineStr">
        <is>
          <t>Liabilities / Other Current Liabilities:</t>
        </is>
      </c>
    </row>
    <row r="39">
      <c r="A39" s="4" t="inlineStr">
        <is>
          <t>Contingent consideration</t>
        </is>
      </c>
      <c r="B39" s="5" t="n">
        <v>0</v>
      </c>
      <c r="C39" s="5" t="n">
        <v>0</v>
      </c>
    </row>
    <row r="40">
      <c r="A40" s="4" t="inlineStr">
        <is>
          <t>Other current liabilities | Level 2 | Interest rate swaps</t>
        </is>
      </c>
    </row>
    <row r="41">
      <c r="A41" s="3" t="inlineStr">
        <is>
          <t>Liabilities / Other Current Liabilities:</t>
        </is>
      </c>
    </row>
    <row r="42">
      <c r="A42" s="4" t="inlineStr">
        <is>
          <t>Interest rate swaps</t>
        </is>
      </c>
      <c r="B42" s="5" t="n">
        <v>-18608</v>
      </c>
      <c r="C42" s="5" t="n">
        <v>-8354</v>
      </c>
    </row>
    <row r="43">
      <c r="A43" s="4" t="inlineStr">
        <is>
          <t>Other current liabilities | Level 3 | Contingent consideration</t>
        </is>
      </c>
    </row>
    <row r="44">
      <c r="A44" s="3" t="inlineStr">
        <is>
          <t>Liabilities / Other Current Liabilities:</t>
        </is>
      </c>
    </row>
    <row r="45">
      <c r="A45" s="4" t="inlineStr">
        <is>
          <t>Contingent consideration</t>
        </is>
      </c>
      <c r="B45" s="5" t="n">
        <v>-10636</v>
      </c>
      <c r="C45" s="5" t="n">
        <v>-3719</v>
      </c>
    </row>
    <row r="46">
      <c r="A46" s="4" t="inlineStr">
        <is>
          <t>Other current liabilities | Level 3 | Interest rate swaps</t>
        </is>
      </c>
    </row>
    <row r="47">
      <c r="A47" s="3" t="inlineStr">
        <is>
          <t>Liabilities / Other Current Liabilities:</t>
        </is>
      </c>
    </row>
    <row r="48">
      <c r="A48" s="4" t="inlineStr">
        <is>
          <t>Interest rate swaps</t>
        </is>
      </c>
      <c r="B48" s="5" t="n">
        <v>0</v>
      </c>
      <c r="C48" s="5" t="n">
        <v>0</v>
      </c>
    </row>
    <row r="49">
      <c r="A49" s="4" t="inlineStr">
        <is>
          <t>Other liabilities | Contingent consideration</t>
        </is>
      </c>
    </row>
    <row r="50">
      <c r="A50" s="3" t="inlineStr">
        <is>
          <t>Liabilities / Other Current Liabilities:</t>
        </is>
      </c>
    </row>
    <row r="51">
      <c r="A51" s="4" t="inlineStr">
        <is>
          <t>Contingent consideration</t>
        </is>
      </c>
      <c r="B51" s="5" t="n">
        <v>-3824</v>
      </c>
      <c r="C51" s="5" t="n">
        <v>-13071</v>
      </c>
    </row>
    <row r="52">
      <c r="A52" s="4" t="inlineStr">
        <is>
          <t>Other liabilities | Interest rate swaps</t>
        </is>
      </c>
    </row>
    <row r="53">
      <c r="A53" s="3" t="inlineStr">
        <is>
          <t>Liabilities / Other Current Liabilities:</t>
        </is>
      </c>
    </row>
    <row r="54">
      <c r="A54" s="4" t="inlineStr">
        <is>
          <t>Interest rate swaps</t>
        </is>
      </c>
      <c r="B54" s="5" t="n">
        <v>-60446</v>
      </c>
      <c r="C54" s="5" t="n">
        <v>-30957</v>
      </c>
    </row>
    <row r="55">
      <c r="A55" s="4" t="inlineStr">
        <is>
          <t>Other liabilities | Level 1 | Contingent consideration</t>
        </is>
      </c>
    </row>
    <row r="56">
      <c r="A56" s="3" t="inlineStr">
        <is>
          <t>Liabilities / Other Current Liabilities:</t>
        </is>
      </c>
    </row>
    <row r="57">
      <c r="A57" s="4" t="inlineStr">
        <is>
          <t>Contingent consideration</t>
        </is>
      </c>
      <c r="B57" s="5" t="n">
        <v>0</v>
      </c>
      <c r="C57" s="5" t="n">
        <v>0</v>
      </c>
    </row>
    <row r="58">
      <c r="A58" s="4" t="inlineStr">
        <is>
          <t>Other liabilities | Level 1 | Interest rate swaps</t>
        </is>
      </c>
    </row>
    <row r="59">
      <c r="A59" s="3" t="inlineStr">
        <is>
          <t>Liabilities / Other Current Liabilities:</t>
        </is>
      </c>
    </row>
    <row r="60">
      <c r="A60" s="4" t="inlineStr">
        <is>
          <t>Interest rate swaps</t>
        </is>
      </c>
      <c r="B60" s="5" t="n">
        <v>0</v>
      </c>
      <c r="C60" s="5" t="n">
        <v>0</v>
      </c>
    </row>
    <row r="61">
      <c r="A61" s="4" t="inlineStr">
        <is>
          <t>Other liabilities | Level 2 | Contingent consideration</t>
        </is>
      </c>
    </row>
    <row r="62">
      <c r="A62" s="3" t="inlineStr">
        <is>
          <t>Liabilities / Other Current Liabilities:</t>
        </is>
      </c>
    </row>
    <row r="63">
      <c r="A63" s="4" t="inlineStr">
        <is>
          <t>Contingent consideration</t>
        </is>
      </c>
      <c r="B63" s="5" t="n">
        <v>0</v>
      </c>
      <c r="C63" s="5" t="n">
        <v>0</v>
      </c>
    </row>
    <row r="64">
      <c r="A64" s="4" t="inlineStr">
        <is>
          <t>Other liabilities | Level 2 | Interest rate swaps</t>
        </is>
      </c>
    </row>
    <row r="65">
      <c r="A65" s="3" t="inlineStr">
        <is>
          <t>Liabilities / Other Current Liabilities:</t>
        </is>
      </c>
    </row>
    <row r="66">
      <c r="A66" s="4" t="inlineStr">
        <is>
          <t>Interest rate swaps</t>
        </is>
      </c>
      <c r="B66" s="5" t="n">
        <v>-60446</v>
      </c>
      <c r="C66" s="5" t="n">
        <v>-30957</v>
      </c>
    </row>
    <row r="67">
      <c r="A67" s="4" t="inlineStr">
        <is>
          <t>Other liabilities | Level 3 | Contingent consideration</t>
        </is>
      </c>
    </row>
    <row r="68">
      <c r="A68" s="3" t="inlineStr">
        <is>
          <t>Liabilities / Other Current Liabilities:</t>
        </is>
      </c>
    </row>
    <row r="69">
      <c r="A69" s="4" t="inlineStr">
        <is>
          <t>Contingent consideration</t>
        </is>
      </c>
      <c r="B69" s="5" t="n">
        <v>-3824</v>
      </c>
      <c r="C69" s="5" t="n">
        <v>-13071</v>
      </c>
    </row>
    <row r="70">
      <c r="A70" s="4" t="inlineStr">
        <is>
          <t>Other liabilities | Level 3 | Interest rate swaps</t>
        </is>
      </c>
    </row>
    <row r="71">
      <c r="A71" s="3" t="inlineStr">
        <is>
          <t>Liabilities / Other Current Liabilities:</t>
        </is>
      </c>
    </row>
    <row r="72">
      <c r="A72" s="4" t="inlineStr">
        <is>
          <t>Interest rate swaps</t>
        </is>
      </c>
      <c r="B72" s="6" t="n">
        <v>0</v>
      </c>
      <c r="C7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 Unobservable Inputs (Level 3) (Details) - Level 3 - USD ($) $ in Thousands</t>
        </is>
      </c>
      <c r="B1" s="2" t="inlineStr">
        <is>
          <t>6 Months Ended</t>
        </is>
      </c>
      <c r="C1" s="2" t="inlineStr">
        <is>
          <t>12 Months Ended</t>
        </is>
      </c>
    </row>
    <row r="2">
      <c r="B2" s="2" t="inlineStr">
        <is>
          <t>Jun. 30, 2020</t>
        </is>
      </c>
      <c r="C2" s="2" t="inlineStr">
        <is>
          <t>Dec. 31, 2019</t>
        </is>
      </c>
    </row>
    <row r="3">
      <c r="A3" s="3" t="inlineStr">
        <is>
          <t>Fair Value Measurements Using Unobservable Inputs (Level 3)</t>
        </is>
      </c>
    </row>
    <row r="4">
      <c r="A4" s="4" t="inlineStr">
        <is>
          <t>Balance, beginning of period</t>
        </is>
      </c>
      <c r="B4" s="6" t="n">
        <v>-16790</v>
      </c>
      <c r="C4" s="6" t="n">
        <v>-31824</v>
      </c>
    </row>
    <row r="5">
      <c r="A5" s="4" t="inlineStr">
        <is>
          <t>Fair value adjustment</t>
        </is>
      </c>
      <c r="B5" s="5" t="n">
        <v>106</v>
      </c>
      <c r="C5" s="5" t="n">
        <v>532</v>
      </c>
    </row>
    <row r="6">
      <c r="A6" s="4" t="inlineStr">
        <is>
          <t>Accretion expense (recognized in general and administrative expenses)</t>
        </is>
      </c>
      <c r="B6" s="5" t="n">
        <v>-109</v>
      </c>
      <c r="C6" s="5" t="n">
        <v>-647</v>
      </c>
    </row>
    <row r="7">
      <c r="A7" s="4" t="inlineStr">
        <is>
          <t>Settlement of liability</t>
        </is>
      </c>
      <c r="B7" s="5" t="n">
        <v>2333</v>
      </c>
      <c r="C7" s="5" t="n">
        <v>15149</v>
      </c>
    </row>
    <row r="8">
      <c r="A8" s="4" t="inlineStr">
        <is>
          <t>Total</t>
        </is>
      </c>
      <c r="B8" s="6" t="n">
        <v>-14460</v>
      </c>
      <c r="C8" s="5" t="n">
        <v>-16790</v>
      </c>
    </row>
    <row r="9">
      <c r="A9" s="4" t="inlineStr">
        <is>
          <t>Goodwill</t>
        </is>
      </c>
    </row>
    <row r="10">
      <c r="A10" s="3" t="inlineStr">
        <is>
          <t>Fair Value Measurements Using Unobservable Inputs (Level 3)</t>
        </is>
      </c>
    </row>
    <row r="11">
      <c r="A11" s="4" t="inlineStr">
        <is>
          <t>Fair value adjustment</t>
        </is>
      </c>
      <c r="C11" s="5" t="n">
        <v>-300</v>
      </c>
    </row>
    <row r="12">
      <c r="A12" s="4" t="inlineStr">
        <is>
          <t>General and administrative</t>
        </is>
      </c>
    </row>
    <row r="13">
      <c r="A13" s="3" t="inlineStr">
        <is>
          <t>Fair Value Measurements Using Unobservable Inputs (Level 3)</t>
        </is>
      </c>
    </row>
    <row r="14">
      <c r="A14" s="4" t="inlineStr">
        <is>
          <t>Fair value adjustment</t>
        </is>
      </c>
      <c r="C14" s="6" t="n">
        <v>8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 Debt (Details) $ in Thousands</t>
        </is>
      </c>
      <c r="B1" s="2" t="inlineStr">
        <is>
          <t>Jun. 30, 2020USD ($)</t>
        </is>
      </c>
    </row>
    <row r="2">
      <c r="A2" s="3" t="inlineStr">
        <is>
          <t>Fair Value Disclosures [Abstract]</t>
        </is>
      </c>
    </row>
    <row r="3">
      <c r="A3" s="4" t="inlineStr">
        <is>
          <t>Carrying value</t>
        </is>
      </c>
      <c r="B3" s="6" t="n">
        <v>890073</v>
      </c>
    </row>
    <row r="4">
      <c r="A4" s="4" t="inlineStr">
        <is>
          <t>Fair value</t>
        </is>
      </c>
      <c r="B4" s="6" t="n">
        <v>8611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FAIR VALUE MEASUREMENTS - Narrative (Details) $ in Millions</t>
        </is>
      </c>
      <c r="B1" s="2" t="inlineStr">
        <is>
          <t>Jun. 30, 2020USD ($)</t>
        </is>
      </c>
      <c r="C1" s="2" t="inlineStr">
        <is>
          <t>Jun. 30, 2018swap</t>
        </is>
      </c>
    </row>
    <row r="2">
      <c r="A2" s="3" t="inlineStr">
        <is>
          <t>Derivatives, Fair Value [Line Items]</t>
        </is>
      </c>
    </row>
    <row r="3">
      <c r="A3" s="4" t="inlineStr">
        <is>
          <t>Interest rate cash flow hedge gain (loss) to be reclassified during next 12 months, net</t>
        </is>
      </c>
      <c r="B3" s="10" t="n">
        <v>-18.7</v>
      </c>
    </row>
    <row r="4">
      <c r="A4" s="4" t="inlineStr">
        <is>
          <t>Interest rate swaps</t>
        </is>
      </c>
    </row>
    <row r="5">
      <c r="A5" s="3" t="inlineStr">
        <is>
          <t>Derivatives, Fair Value [Line Items]</t>
        </is>
      </c>
    </row>
    <row r="6">
      <c r="A6" s="4" t="inlineStr">
        <is>
          <t>Interest rate derivatives held | swap</t>
        </is>
      </c>
      <c r="C6" s="5" t="n">
        <v>4</v>
      </c>
    </row>
    <row r="7">
      <c r="A7" s="4" t="inlineStr">
        <is>
          <t>Amount of hedged item</t>
        </is>
      </c>
      <c r="B7" s="6" t="n">
        <v>700</v>
      </c>
    </row>
    <row r="8">
      <c r="A8" s="4" t="inlineStr">
        <is>
          <t>Derivative, fixed interest rate</t>
        </is>
      </c>
      <c r="B8" s="4" t="inlineStr">
        <is>
          <t>2.8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of Interest Rate Swa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ability [Abstract]</t>
        </is>
      </c>
    </row>
    <row r="4">
      <c r="A4" s="4" t="inlineStr">
        <is>
          <t>Gain (Loss) recognized in OCI</t>
        </is>
      </c>
      <c r="D4" s="6" t="n">
        <v>-45909</v>
      </c>
      <c r="E4" s="6" t="n">
        <v>-30467</v>
      </c>
    </row>
    <row r="5">
      <c r="A5" s="4" t="inlineStr">
        <is>
          <t>(Gain) Loss reclassified from OCI</t>
        </is>
      </c>
      <c r="D5" s="5" t="n">
        <v>6167</v>
      </c>
      <c r="E5" s="6" t="n">
        <v>1131</v>
      </c>
    </row>
    <row r="6">
      <c r="A6" s="4" t="inlineStr">
        <is>
          <t>Interest rate swap contract</t>
        </is>
      </c>
    </row>
    <row r="7">
      <c r="A7" s="3" t="inlineStr">
        <is>
          <t>Derivative Liability [Abstract]</t>
        </is>
      </c>
    </row>
    <row r="8">
      <c r="A8" s="4" t="inlineStr">
        <is>
          <t>Gain (Loss) recognized in OCI</t>
        </is>
      </c>
      <c r="B8" s="6" t="n">
        <v>-8194</v>
      </c>
      <c r="C8" s="6" t="n">
        <v>-18059</v>
      </c>
    </row>
    <row r="9">
      <c r="A9" s="4" t="inlineStr">
        <is>
          <t>(Gain) Loss reclassified from OCI</t>
        </is>
      </c>
      <c r="B9" s="5" t="n">
        <v>4040</v>
      </c>
      <c r="C9" s="6" t="n">
        <v>602</v>
      </c>
    </row>
    <row r="10">
      <c r="A10" s="4" t="inlineStr">
        <is>
          <t>Other current liabilities | Interest rate swap contract</t>
        </is>
      </c>
    </row>
    <row r="11">
      <c r="A11" s="3" t="inlineStr">
        <is>
          <t>Derivative Liability [Abstract]</t>
        </is>
      </c>
    </row>
    <row r="12">
      <c r="A12" s="4" t="inlineStr">
        <is>
          <t>Fair Value</t>
        </is>
      </c>
      <c r="B12" s="5" t="n">
        <v>-18608</v>
      </c>
      <c r="D12" s="5" t="n">
        <v>-18608</v>
      </c>
      <c r="F12" s="6" t="n">
        <v>-8354</v>
      </c>
    </row>
    <row r="13">
      <c r="A13" s="4" t="inlineStr">
        <is>
          <t>Other liabilities | Interest rate swap contract</t>
        </is>
      </c>
    </row>
    <row r="14">
      <c r="A14" s="3" t="inlineStr">
        <is>
          <t>Derivative Liability [Abstract]</t>
        </is>
      </c>
    </row>
    <row r="15">
      <c r="A15" s="4" t="inlineStr">
        <is>
          <t>Fair Value</t>
        </is>
      </c>
      <c r="B15" s="6" t="n">
        <v>-60446</v>
      </c>
      <c r="D15" s="6" t="n">
        <v>-60446</v>
      </c>
      <c r="F15" s="6" t="n">
        <v>-309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t>
        </is>
      </c>
      <c r="C4" s="6" t="n">
        <v>162215</v>
      </c>
      <c r="D4" s="6" t="n">
        <v>156977</v>
      </c>
      <c r="E4" s="6" t="n">
        <v>316402</v>
      </c>
      <c r="F4" s="6" t="n">
        <v>302468</v>
      </c>
    </row>
    <row r="5">
      <c r="A5" s="3" t="inlineStr">
        <is>
          <t>Expenses:</t>
        </is>
      </c>
    </row>
    <row r="6">
      <c r="A6" s="4" t="inlineStr">
        <is>
          <t>Cost of revenue</t>
        </is>
      </c>
      <c r="B6" s="4" t="inlineStr">
        <is>
          <t>[1]</t>
        </is>
      </c>
      <c r="C6" s="5" t="n">
        <v>36761</v>
      </c>
      <c r="D6" s="5" t="n">
        <v>41118</v>
      </c>
      <c r="E6" s="5" t="n">
        <v>77804</v>
      </c>
      <c r="F6" s="5" t="n">
        <v>78321</v>
      </c>
    </row>
    <row r="7">
      <c r="A7" s="4" t="inlineStr">
        <is>
          <t>Sales and marketing</t>
        </is>
      </c>
      <c r="B7" s="4" t="inlineStr">
        <is>
          <t>[1]</t>
        </is>
      </c>
      <c r="C7" s="5" t="n">
        <v>15073</v>
      </c>
      <c r="D7" s="5" t="n">
        <v>14306</v>
      </c>
      <c r="E7" s="5" t="n">
        <v>30232</v>
      </c>
      <c r="F7" s="5" t="n">
        <v>27832</v>
      </c>
    </row>
    <row r="8">
      <c r="A8" s="4" t="inlineStr">
        <is>
          <t>Research and development</t>
        </is>
      </c>
      <c r="B8" s="4" t="inlineStr">
        <is>
          <t>[1]</t>
        </is>
      </c>
      <c r="C8" s="5" t="n">
        <v>8835</v>
      </c>
      <c r="D8" s="5" t="n">
        <v>7898</v>
      </c>
      <c r="E8" s="5" t="n">
        <v>15939</v>
      </c>
      <c r="F8" s="5" t="n">
        <v>16099</v>
      </c>
    </row>
    <row r="9">
      <c r="A9" s="4" t="inlineStr">
        <is>
          <t>General and administrative</t>
        </is>
      </c>
      <c r="B9" s="4" t="inlineStr">
        <is>
          <t>[1]</t>
        </is>
      </c>
      <c r="C9" s="5" t="n">
        <v>55229</v>
      </c>
      <c r="D9" s="5" t="n">
        <v>45694</v>
      </c>
      <c r="E9" s="5" t="n">
        <v>109112</v>
      </c>
      <c r="F9" s="5" t="n">
        <v>99317</v>
      </c>
    </row>
    <row r="10">
      <c r="A10" s="4" t="inlineStr">
        <is>
          <t>Depreciation and amortization</t>
        </is>
      </c>
      <c r="C10" s="5" t="n">
        <v>30632</v>
      </c>
      <c r="D10" s="5" t="n">
        <v>27420</v>
      </c>
      <c r="E10" s="5" t="n">
        <v>58566</v>
      </c>
      <c r="F10" s="5" t="n">
        <v>54467</v>
      </c>
    </row>
    <row r="11">
      <c r="A11" s="4" t="inlineStr">
        <is>
          <t>Total operating expenses</t>
        </is>
      </c>
      <c r="C11" s="5" t="n">
        <v>146530</v>
      </c>
      <c r="D11" s="5" t="n">
        <v>136436</v>
      </c>
      <c r="E11" s="5" t="n">
        <v>291653</v>
      </c>
      <c r="F11" s="5" t="n">
        <v>276036</v>
      </c>
    </row>
    <row r="12">
      <c r="A12" s="4" t="inlineStr">
        <is>
          <t>Income from operations</t>
        </is>
      </c>
      <c r="C12" s="5" t="n">
        <v>15685</v>
      </c>
      <c r="D12" s="5" t="n">
        <v>20541</v>
      </c>
      <c r="E12" s="5" t="n">
        <v>24749</v>
      </c>
      <c r="F12" s="5" t="n">
        <v>26432</v>
      </c>
    </row>
    <row r="13">
      <c r="A13" s="3" t="inlineStr">
        <is>
          <t>Other income and (expenses):</t>
        </is>
      </c>
    </row>
    <row r="14">
      <c r="A14" s="4" t="inlineStr">
        <is>
          <t>Interest income</t>
        </is>
      </c>
      <c r="C14" s="5" t="n">
        <v>96</v>
      </c>
      <c r="D14" s="5" t="n">
        <v>664</v>
      </c>
      <c r="E14" s="5" t="n">
        <v>386</v>
      </c>
      <c r="F14" s="5" t="n">
        <v>1274</v>
      </c>
    </row>
    <row r="15">
      <c r="A15" s="4" t="inlineStr">
        <is>
          <t>Interest expense</t>
        </is>
      </c>
      <c r="C15" s="5" t="n">
        <v>-14260</v>
      </c>
      <c r="D15" s="5" t="n">
        <v>-16649</v>
      </c>
      <c r="E15" s="5" t="n">
        <v>-28820</v>
      </c>
      <c r="F15" s="5" t="n">
        <v>-33191</v>
      </c>
    </row>
    <row r="16">
      <c r="A16" s="4" t="inlineStr">
        <is>
          <t>Other expense, net</t>
        </is>
      </c>
      <c r="C16" s="5" t="n">
        <v>-148</v>
      </c>
      <c r="D16" s="5" t="n">
        <v>0</v>
      </c>
      <c r="E16" s="5" t="n">
        <v>-170</v>
      </c>
      <c r="F16" s="5" t="n">
        <v>-11</v>
      </c>
    </row>
    <row r="17">
      <c r="A17" s="4" t="inlineStr">
        <is>
          <t>Income (Loss) before taxes</t>
        </is>
      </c>
      <c r="C17" s="5" t="n">
        <v>1373</v>
      </c>
      <c r="D17" s="5" t="n">
        <v>4556</v>
      </c>
      <c r="E17" s="5" t="n">
        <v>-3855</v>
      </c>
      <c r="F17" s="5" t="n">
        <v>-5496</v>
      </c>
    </row>
    <row r="18">
      <c r="A18" s="4" t="inlineStr">
        <is>
          <t>(Benefit from) Provision for income taxes</t>
        </is>
      </c>
      <c r="C18" s="5" t="n">
        <v>-652</v>
      </c>
      <c r="D18" s="5" t="n">
        <v>18</v>
      </c>
      <c r="E18" s="5" t="n">
        <v>-4197</v>
      </c>
      <c r="F18" s="5" t="n">
        <v>-1711</v>
      </c>
    </row>
    <row r="19">
      <c r="A19" s="4" t="inlineStr">
        <is>
          <t>Net income (loss)</t>
        </is>
      </c>
      <c r="C19" s="5" t="n">
        <v>2025</v>
      </c>
      <c r="D19" s="5" t="n">
        <v>4538</v>
      </c>
      <c r="E19" s="5" t="n">
        <v>342</v>
      </c>
      <c r="F19" s="5" t="n">
        <v>-3785</v>
      </c>
    </row>
    <row r="20">
      <c r="A20" s="4" t="inlineStr">
        <is>
          <t>Net income (loss) attributable to common stockholders, basic and diluted</t>
        </is>
      </c>
      <c r="C20" s="6" t="n">
        <v>1964</v>
      </c>
      <c r="D20" s="6" t="n">
        <v>4403</v>
      </c>
      <c r="E20" s="6" t="n">
        <v>331</v>
      </c>
      <c r="F20" s="6" t="n">
        <v>-3785</v>
      </c>
    </row>
    <row r="21">
      <c r="A21" s="3" t="inlineStr">
        <is>
          <t>Net income (loss) per share attributable to common stockholders, basic and diluted:</t>
        </is>
      </c>
    </row>
    <row r="22">
      <c r="A22" s="4" t="inlineStr">
        <is>
          <t>Basic net (loss) income per share (in dollars per share)</t>
        </is>
      </c>
      <c r="C22" s="9" t="n">
        <v>0.01</v>
      </c>
      <c r="D22" s="9" t="n">
        <v>0.03</v>
      </c>
      <c r="E22" s="6" t="n">
        <v>0</v>
      </c>
      <c r="F22" s="9" t="n">
        <v>-0.03</v>
      </c>
    </row>
    <row r="23">
      <c r="A23" s="4" t="inlineStr">
        <is>
          <t>Diluted net (loss) income per share (in dollars per share)</t>
        </is>
      </c>
      <c r="C23" s="9" t="n">
        <v>0.01</v>
      </c>
      <c r="D23" s="9" t="n">
        <v>0.03</v>
      </c>
      <c r="E23" s="6" t="n">
        <v>0</v>
      </c>
      <c r="F23" s="9" t="n">
        <v>-0.03</v>
      </c>
    </row>
    <row r="24">
      <c r="A24" s="3" t="inlineStr">
        <is>
          <t>Weighted average shares of common stock outstanding:</t>
        </is>
      </c>
    </row>
    <row r="25">
      <c r="A25" s="4" t="inlineStr">
        <is>
          <t>Basic (in shares)</t>
        </is>
      </c>
      <c r="C25" s="5" t="n">
        <v>149517</v>
      </c>
      <c r="D25" s="5" t="n">
        <v>148136</v>
      </c>
      <c r="E25" s="5" t="n">
        <v>149350</v>
      </c>
      <c r="F25" s="5" t="n">
        <v>147956</v>
      </c>
    </row>
    <row r="26">
      <c r="A26" s="4" t="inlineStr">
        <is>
          <t>Diluted (in shares)</t>
        </is>
      </c>
      <c r="C26" s="5" t="n">
        <v>149685</v>
      </c>
      <c r="D26" s="5" t="n">
        <v>148478</v>
      </c>
      <c r="E26" s="5" t="n">
        <v>149521</v>
      </c>
      <c r="F26" s="5" t="n">
        <v>147956</v>
      </c>
    </row>
    <row r="27"/>
    <row r="28">
      <c r="A28" s="4" t="inlineStr">
        <is>
          <t>[1]</t>
        </is>
      </c>
      <c r="B28" s="4" t="inlineStr">
        <is>
          <t>(1) Includes stock-based compensation expense as follows: Cost of revenue $ 153 $ 78 $ 318 $ 155 Sales and marketing 752 339 1,372 639 Research and development 269 379 722 749 General and administrative 6,691 1,986 12,709 6,478 Total stock-based compensation expense $ 7,865 $ 2,782 $ 15,121 $ 8,021</t>
        </is>
      </c>
    </row>
  </sheetData>
  <mergeCells count="5">
    <mergeCell ref="A1:B2"/>
    <mergeCell ref="C1:D1"/>
    <mergeCell ref="E1:F1"/>
    <mergeCell ref="A27:E27"/>
    <mergeCell ref="B28:E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ludes stock-based compensation expense as follows:</t>
        </is>
      </c>
    </row>
    <row r="4">
      <c r="A4" s="4" t="inlineStr">
        <is>
          <t>Total stock-based compensation expense</t>
        </is>
      </c>
      <c r="B4" s="6" t="n">
        <v>7865</v>
      </c>
      <c r="C4" s="6" t="n">
        <v>2782</v>
      </c>
      <c r="D4" s="6" t="n">
        <v>15121</v>
      </c>
      <c r="E4" s="6" t="n">
        <v>8021</v>
      </c>
    </row>
    <row r="5">
      <c r="A5" s="4" t="inlineStr">
        <is>
          <t>Cost of revenue</t>
        </is>
      </c>
    </row>
    <row r="6">
      <c r="A6" s="3" t="inlineStr">
        <is>
          <t>Includes stock-based compensation expense as follows:</t>
        </is>
      </c>
    </row>
    <row r="7">
      <c r="A7" s="4" t="inlineStr">
        <is>
          <t>Total stock-based compensation expense</t>
        </is>
      </c>
      <c r="B7" s="5" t="n">
        <v>153</v>
      </c>
      <c r="C7" s="5" t="n">
        <v>78</v>
      </c>
      <c r="D7" s="5" t="n">
        <v>318</v>
      </c>
      <c r="E7" s="5" t="n">
        <v>155</v>
      </c>
    </row>
    <row r="8">
      <c r="A8" s="4" t="inlineStr">
        <is>
          <t>Sales and marketing</t>
        </is>
      </c>
    </row>
    <row r="9">
      <c r="A9" s="3" t="inlineStr">
        <is>
          <t>Includes stock-based compensation expense as follows:</t>
        </is>
      </c>
    </row>
    <row r="10">
      <c r="A10" s="4" t="inlineStr">
        <is>
          <t>Total stock-based compensation expense</t>
        </is>
      </c>
      <c r="B10" s="5" t="n">
        <v>752</v>
      </c>
      <c r="C10" s="5" t="n">
        <v>339</v>
      </c>
      <c r="D10" s="5" t="n">
        <v>1372</v>
      </c>
      <c r="E10" s="5" t="n">
        <v>639</v>
      </c>
    </row>
    <row r="11">
      <c r="A11" s="4" t="inlineStr">
        <is>
          <t>Research and development</t>
        </is>
      </c>
    </row>
    <row r="12">
      <c r="A12" s="3" t="inlineStr">
        <is>
          <t>Includes stock-based compensation expense as follows:</t>
        </is>
      </c>
    </row>
    <row r="13">
      <c r="A13" s="4" t="inlineStr">
        <is>
          <t>Total stock-based compensation expense</t>
        </is>
      </c>
      <c r="B13" s="5" t="n">
        <v>269</v>
      </c>
      <c r="C13" s="5" t="n">
        <v>379</v>
      </c>
      <c r="D13" s="5" t="n">
        <v>722</v>
      </c>
      <c r="E13" s="5" t="n">
        <v>749</v>
      </c>
    </row>
    <row r="14">
      <c r="A14" s="4" t="inlineStr">
        <is>
          <t>General and administrative</t>
        </is>
      </c>
    </row>
    <row r="15">
      <c r="A15" s="3" t="inlineStr">
        <is>
          <t>Includes stock-based compensation expense as follows:</t>
        </is>
      </c>
    </row>
    <row r="16">
      <c r="A16" s="4" t="inlineStr">
        <is>
          <t>Total stock-based compensation expense</t>
        </is>
      </c>
      <c r="B16" s="6" t="n">
        <v>6691</v>
      </c>
      <c r="C16" s="6" t="n">
        <v>1986</v>
      </c>
      <c r="D16" s="6" t="n">
        <v>12709</v>
      </c>
      <c r="E16" s="6" t="n">
        <v>64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025</v>
      </c>
      <c r="C4" s="6" t="n">
        <v>4538</v>
      </c>
      <c r="D4" s="6" t="n">
        <v>342</v>
      </c>
      <c r="E4" s="6" t="n">
        <v>-3785</v>
      </c>
    </row>
    <row r="5">
      <c r="A5" s="3" t="inlineStr">
        <is>
          <t>Other comprehensive income (loss):</t>
        </is>
      </c>
    </row>
    <row r="6">
      <c r="A6" s="4" t="inlineStr">
        <is>
          <t>Realized losses on cash flow hedges reclassified from accumulated other comprehensive income, net of tax of $(1,293), $(193), $(1,974), and $(363), respectively</t>
        </is>
      </c>
      <c r="B6" s="5" t="n">
        <v>2747</v>
      </c>
      <c r="C6" s="5" t="n">
        <v>409</v>
      </c>
      <c r="D6" s="5" t="n">
        <v>4193</v>
      </c>
      <c r="E6" s="5" t="n">
        <v>768</v>
      </c>
    </row>
    <row r="7">
      <c r="A7" s="4" t="inlineStr">
        <is>
          <t>Net change in unrealized losses on cash flow hedges, net of tax of $2,623, $5,799, $14,692 and $9,783, respectively</t>
        </is>
      </c>
      <c r="B7" s="5" t="n">
        <v>-5571</v>
      </c>
      <c r="C7" s="5" t="n">
        <v>-12260</v>
      </c>
      <c r="D7" s="5" t="n">
        <v>-31217</v>
      </c>
      <c r="E7" s="5" t="n">
        <v>-20684</v>
      </c>
    </row>
    <row r="8">
      <c r="A8" s="4" t="inlineStr">
        <is>
          <t>Net change in unrealized gains on available-for-sale investments, net of tax of $0, $(1), $0, and $(6), respectively</t>
        </is>
      </c>
      <c r="B8" s="5" t="n">
        <v>0</v>
      </c>
      <c r="C8" s="5" t="n">
        <v>1</v>
      </c>
      <c r="D8" s="5" t="n">
        <v>0</v>
      </c>
      <c r="E8" s="5" t="n">
        <v>12</v>
      </c>
    </row>
    <row r="9">
      <c r="A9" s="4" t="inlineStr">
        <is>
          <t>Comprehensive loss</t>
        </is>
      </c>
      <c r="B9" s="6" t="n">
        <v>-799</v>
      </c>
      <c r="C9" s="6" t="n">
        <v>-7312</v>
      </c>
      <c r="D9" s="6" t="n">
        <v>-26682</v>
      </c>
      <c r="E9" s="6" t="n">
        <v>-236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Realized losses on cash flow hedges reclassified from accumulated other comprehensive income, tax</t>
        </is>
      </c>
      <c r="B4" s="6" t="n">
        <v>-1293</v>
      </c>
      <c r="C4" s="6" t="n">
        <v>-193</v>
      </c>
      <c r="D4" s="6" t="n">
        <v>-1974</v>
      </c>
      <c r="E4" s="6" t="n">
        <v>-363</v>
      </c>
    </row>
    <row r="5">
      <c r="A5" s="4" t="inlineStr">
        <is>
          <t>Net change in unrealized (losses) gains on cash flow hedges, tax</t>
        </is>
      </c>
      <c r="B5" s="5" t="n">
        <v>2623</v>
      </c>
      <c r="C5" s="5" t="n">
        <v>5799</v>
      </c>
      <c r="D5" s="5" t="n">
        <v>14692</v>
      </c>
      <c r="E5" s="5" t="n">
        <v>9783</v>
      </c>
    </row>
    <row r="6">
      <c r="A6" s="4" t="inlineStr">
        <is>
          <t>Net change in unrealized gains and (losses) on available-for-sale investments, tax</t>
        </is>
      </c>
      <c r="B6" s="6" t="n">
        <v>0</v>
      </c>
      <c r="C6" s="6" t="n">
        <v>-1</v>
      </c>
      <c r="D6" s="6" t="n">
        <v>0</v>
      </c>
      <c r="E6" s="6" t="n">
        <v>-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46" customWidth="1" min="2" max="2"/>
    <col width="27" customWidth="1" min="3" max="3"/>
    <col width="27" customWidth="1" min="4" max="4"/>
    <col width="15" customWidth="1" min="5" max="5"/>
    <col width="27" customWidth="1" min="6" max="6"/>
    <col width="18" customWidth="1" min="7" max="7"/>
    <col width="46" customWidth="1" min="8" max="8"/>
    <col width="50" customWidth="1" min="9" max="9"/>
    <col width="67" customWidth="1" min="10" max="10"/>
  </cols>
  <sheetData>
    <row r="1">
      <c r="A1" s="1" t="inlineStr">
        <is>
          <t>CONSOLIDATED STATEMENTS OF STOCKHOLDERS’ EQUITY - USD ($) $ in Thousands</t>
        </is>
      </c>
      <c r="B1" s="2" t="inlineStr">
        <is>
          <t>Total</t>
        </is>
      </c>
      <c r="C1" s="2" t="inlineStr">
        <is>
          <t>Common StockClass A Common</t>
        </is>
      </c>
      <c r="D1" s="2" t="inlineStr">
        <is>
          <t>Common StockClass B Common</t>
        </is>
      </c>
      <c r="E1" s="2" t="inlineStr">
        <is>
          <t>Treasury Stock</t>
        </is>
      </c>
      <c r="F1" s="2" t="inlineStr">
        <is>
          <t>Additional Paid-in Capital</t>
        </is>
      </c>
      <c r="G1" s="2" t="inlineStr">
        <is>
          <t>Retained Earnings</t>
        </is>
      </c>
      <c r="H1" s="2" t="inlineStr">
        <is>
          <t>Accumulated Other Comprehensive (Loss) Income</t>
        </is>
      </c>
      <c r="I1" s="2" t="inlineStr">
        <is>
          <t>Cumulative Effect, Period of Adoption, Adjustment</t>
        </is>
      </c>
      <c r="J1" s="2" t="inlineStr">
        <is>
          <t>Cumulative Effect, Period of Adoption, AdjustmentRetained Earnings</t>
        </is>
      </c>
    </row>
    <row r="2">
      <c r="A2" s="4" t="inlineStr">
        <is>
          <t>Beginning balance (in shares) at Dec. 31, 2018</t>
        </is>
      </c>
      <c r="C2" s="5" t="n">
        <v>86679575</v>
      </c>
      <c r="D2" s="5" t="n">
        <v>80608685</v>
      </c>
      <c r="E2" s="5" t="n">
        <v>-14620175</v>
      </c>
    </row>
    <row r="3">
      <c r="A3" s="4" t="inlineStr">
        <is>
          <t>Beginning balance at Dec. 31, 2018</t>
        </is>
      </c>
      <c r="B3" s="6" t="n">
        <v>682589</v>
      </c>
      <c r="C3" s="6" t="n">
        <v>0</v>
      </c>
      <c r="D3" s="6" t="n">
        <v>1</v>
      </c>
      <c r="E3" s="6" t="n">
        <v>-199817</v>
      </c>
      <c r="F3" s="6" t="n">
        <v>618674</v>
      </c>
      <c r="G3" s="6" t="n">
        <v>270471</v>
      </c>
      <c r="H3" s="6" t="n">
        <v>-6740</v>
      </c>
    </row>
    <row r="4">
      <c r="A4" s="3" t="inlineStr">
        <is>
          <t>Increase (Decrease) in Stockholders' Equity [Roll Forward]</t>
        </is>
      </c>
    </row>
    <row r="5">
      <c r="A5" s="4" t="inlineStr">
        <is>
          <t>Stock-based compensation expense</t>
        </is>
      </c>
      <c r="B5" s="5" t="n">
        <v>5163</v>
      </c>
      <c r="F5" s="5" t="n">
        <v>5163</v>
      </c>
    </row>
    <row r="6">
      <c r="A6" s="4" t="inlineStr">
        <is>
          <t>Conversion Class B to Class A common stock (in shares)</t>
        </is>
      </c>
      <c r="C6" s="5" t="n">
        <v>460000</v>
      </c>
      <c r="D6" s="5" t="n">
        <v>-460000</v>
      </c>
    </row>
    <row r="7">
      <c r="A7" s="4" t="inlineStr">
        <is>
          <t>Issuance of shares related to restricted stock units and awards, net of forfeitures (in shares)</t>
        </is>
      </c>
      <c r="C7" s="5" t="n">
        <v>759409</v>
      </c>
    </row>
    <row r="8">
      <c r="A8" s="4" t="inlineStr">
        <is>
          <t>Shares withheld for employee taxes upon conversion of restricted stock (in shares)</t>
        </is>
      </c>
      <c r="C8" s="5" t="n">
        <v>-82978</v>
      </c>
    </row>
    <row r="9">
      <c r="A9" s="4" t="inlineStr">
        <is>
          <t>Shares withheld for employee taxes upon conversion of restricted stock</t>
        </is>
      </c>
      <c r="B9" s="5" t="n">
        <v>-1086</v>
      </c>
      <c r="F9" s="5" t="n">
        <v>-1086</v>
      </c>
    </row>
    <row r="10">
      <c r="A10" s="4" t="inlineStr">
        <is>
          <t>Other comprehensive income (loss)</t>
        </is>
      </c>
      <c r="B10" s="5" t="n">
        <v>-8054</v>
      </c>
      <c r="H10" s="5" t="n">
        <v>-8054</v>
      </c>
    </row>
    <row r="11">
      <c r="A11" s="4" t="inlineStr">
        <is>
          <t>Net income (loss)</t>
        </is>
      </c>
      <c r="B11" s="5" t="n">
        <v>-8323</v>
      </c>
      <c r="G11" s="5" t="n">
        <v>-8323</v>
      </c>
    </row>
    <row r="12">
      <c r="A12" s="4" t="inlineStr">
        <is>
          <t>Ending balance (in shares) at Mar. 31, 2019</t>
        </is>
      </c>
      <c r="C12" s="5" t="n">
        <v>87816006</v>
      </c>
      <c r="D12" s="5" t="n">
        <v>80148685</v>
      </c>
      <c r="E12" s="5" t="n">
        <v>-14620175</v>
      </c>
    </row>
    <row r="13">
      <c r="A13" s="4" t="inlineStr">
        <is>
          <t>Ending balance at Mar. 31, 2019</t>
        </is>
      </c>
      <c r="B13" s="5" t="n">
        <v>670289</v>
      </c>
      <c r="C13" s="6" t="n">
        <v>0</v>
      </c>
      <c r="D13" s="6" t="n">
        <v>1</v>
      </c>
      <c r="E13" s="6" t="n">
        <v>-199817</v>
      </c>
      <c r="F13" s="5" t="n">
        <v>622751</v>
      </c>
      <c r="G13" s="5" t="n">
        <v>262148</v>
      </c>
      <c r="H13" s="5" t="n">
        <v>-14794</v>
      </c>
    </row>
    <row r="14">
      <c r="A14" s="4" t="inlineStr">
        <is>
          <t>Beginning balance (in shares) at Dec. 31, 2018</t>
        </is>
      </c>
      <c r="C14" s="5" t="n">
        <v>86679575</v>
      </c>
      <c r="D14" s="5" t="n">
        <v>80608685</v>
      </c>
      <c r="E14" s="5" t="n">
        <v>-14620175</v>
      </c>
    </row>
    <row r="15">
      <c r="A15" s="4" t="inlineStr">
        <is>
          <t>Beginning balance at Dec. 31, 2018</t>
        </is>
      </c>
      <c r="B15" s="5" t="n">
        <v>682589</v>
      </c>
      <c r="C15" s="6" t="n">
        <v>0</v>
      </c>
      <c r="D15" s="6" t="n">
        <v>1</v>
      </c>
      <c r="E15" s="6" t="n">
        <v>-199817</v>
      </c>
      <c r="F15" s="5" t="n">
        <v>618674</v>
      </c>
      <c r="G15" s="5" t="n">
        <v>270471</v>
      </c>
      <c r="H15" s="5" t="n">
        <v>-6740</v>
      </c>
    </row>
    <row r="16">
      <c r="A16" s="3" t="inlineStr">
        <is>
          <t>Increase (Decrease) in Stockholders' Equity [Roll Forward]</t>
        </is>
      </c>
    </row>
    <row r="17">
      <c r="A17" s="4" t="inlineStr">
        <is>
          <t>Net income (loss)</t>
        </is>
      </c>
      <c r="B17" s="5" t="n">
        <v>-3785</v>
      </c>
    </row>
    <row r="18">
      <c r="A18" s="4" t="inlineStr">
        <is>
          <t>Ending balance (in shares) at Jun. 30, 2019</t>
        </is>
      </c>
      <c r="C18" s="5" t="n">
        <v>88549955</v>
      </c>
      <c r="D18" s="5" t="n">
        <v>80287495</v>
      </c>
      <c r="E18" s="5" t="n">
        <v>-14620175</v>
      </c>
    </row>
    <row r="19">
      <c r="A19" s="4" t="inlineStr">
        <is>
          <t>Ending balance at Jun. 30, 2019</t>
        </is>
      </c>
      <c r="B19" s="5" t="n">
        <v>666134</v>
      </c>
      <c r="C19" s="6" t="n">
        <v>0</v>
      </c>
      <c r="D19" s="6" t="n">
        <v>1</v>
      </c>
      <c r="E19" s="6" t="n">
        <v>-199817</v>
      </c>
      <c r="F19" s="5" t="n">
        <v>625908</v>
      </c>
      <c r="G19" s="5" t="n">
        <v>266686</v>
      </c>
      <c r="H19" s="5" t="n">
        <v>-26644</v>
      </c>
    </row>
    <row r="20">
      <c r="A20" s="4" t="inlineStr">
        <is>
          <t>Beginning balance (in shares) at Mar. 31, 2019</t>
        </is>
      </c>
      <c r="C20" s="5" t="n">
        <v>87816006</v>
      </c>
      <c r="D20" s="5" t="n">
        <v>80148685</v>
      </c>
      <c r="E20" s="5" t="n">
        <v>-14620175</v>
      </c>
    </row>
    <row r="21">
      <c r="A21" s="4" t="inlineStr">
        <is>
          <t>Beginning balance at Mar. 31, 2019</t>
        </is>
      </c>
      <c r="B21" s="5" t="n">
        <v>670289</v>
      </c>
      <c r="C21" s="6" t="n">
        <v>0</v>
      </c>
      <c r="D21" s="6" t="n">
        <v>1</v>
      </c>
      <c r="E21" s="6" t="n">
        <v>-199817</v>
      </c>
      <c r="F21" s="5" t="n">
        <v>622751</v>
      </c>
      <c r="G21" s="5" t="n">
        <v>262148</v>
      </c>
      <c r="H21" s="5" t="n">
        <v>-14794</v>
      </c>
    </row>
    <row r="22">
      <c r="A22" s="3" t="inlineStr">
        <is>
          <t>Increase (Decrease) in Stockholders' Equity [Roll Forward]</t>
        </is>
      </c>
    </row>
    <row r="23">
      <c r="A23" s="4" t="inlineStr">
        <is>
          <t>Stock-based compensation expense</t>
        </is>
      </c>
      <c r="B23" s="5" t="n">
        <v>2740</v>
      </c>
      <c r="F23" s="5" t="n">
        <v>2740</v>
      </c>
    </row>
    <row r="24">
      <c r="A24" s="4" t="inlineStr">
        <is>
          <t>Exercise of stock options (in shares)</t>
        </is>
      </c>
      <c r="C24" s="5" t="n">
        <v>85038</v>
      </c>
      <c r="D24" s="5" t="n">
        <v>139270</v>
      </c>
    </row>
    <row r="25">
      <c r="A25" s="4" t="inlineStr">
        <is>
          <t>Exercise of stock options</t>
        </is>
      </c>
      <c r="B25" s="5" t="n">
        <v>1817</v>
      </c>
      <c r="F25" s="5" t="n">
        <v>1817</v>
      </c>
    </row>
    <row r="26">
      <c r="A26" s="4" t="inlineStr">
        <is>
          <t>Conversion Class B to Class A common stock (in shares)</t>
        </is>
      </c>
      <c r="C26" s="5" t="n">
        <v>460</v>
      </c>
      <c r="D26" s="5" t="n">
        <v>-460</v>
      </c>
    </row>
    <row r="27">
      <c r="A27" s="4" t="inlineStr">
        <is>
          <t>Issuance of shares related to restricted stock units and awards, net of forfeitures (in shares)</t>
        </is>
      </c>
      <c r="C27" s="5" t="n">
        <v>753800</v>
      </c>
    </row>
    <row r="28">
      <c r="A28" s="4" t="inlineStr">
        <is>
          <t>Shares withheld for employee taxes upon conversion of restricted stock (in shares)</t>
        </is>
      </c>
      <c r="C28" s="5" t="n">
        <v>-105349</v>
      </c>
    </row>
    <row r="29">
      <c r="A29" s="4" t="inlineStr">
        <is>
          <t>Shares withheld for employee taxes upon conversion of restricted stock</t>
        </is>
      </c>
      <c r="B29" s="5" t="n">
        <v>-1400</v>
      </c>
      <c r="F29" s="5" t="n">
        <v>-1400</v>
      </c>
    </row>
    <row r="30">
      <c r="A30" s="4" t="inlineStr">
        <is>
          <t>Other comprehensive income (loss)</t>
        </is>
      </c>
      <c r="B30" s="5" t="n">
        <v>-11850</v>
      </c>
      <c r="H30" s="5" t="n">
        <v>-11850</v>
      </c>
    </row>
    <row r="31">
      <c r="A31" s="4" t="inlineStr">
        <is>
          <t>Net income (loss)</t>
        </is>
      </c>
      <c r="B31" s="5" t="n">
        <v>4538</v>
      </c>
      <c r="G31" s="5" t="n">
        <v>4538</v>
      </c>
    </row>
    <row r="32">
      <c r="A32" s="4" t="inlineStr">
        <is>
          <t>Ending balance (in shares) at Jun. 30, 2019</t>
        </is>
      </c>
      <c r="C32" s="5" t="n">
        <v>88549955</v>
      </c>
      <c r="D32" s="5" t="n">
        <v>80287495</v>
      </c>
      <c r="E32" s="5" t="n">
        <v>-14620175</v>
      </c>
    </row>
    <row r="33">
      <c r="A33" s="4" t="inlineStr">
        <is>
          <t>Ending balance at Jun. 30, 2019</t>
        </is>
      </c>
      <c r="B33" s="6" t="n">
        <v>666134</v>
      </c>
      <c r="C33" s="6" t="n">
        <v>0</v>
      </c>
      <c r="D33" s="6" t="n">
        <v>1</v>
      </c>
      <c r="E33" s="6" t="n">
        <v>-199817</v>
      </c>
      <c r="F33" s="5" t="n">
        <v>625908</v>
      </c>
      <c r="G33" s="5" t="n">
        <v>266686</v>
      </c>
      <c r="H33" s="5" t="n">
        <v>-26644</v>
      </c>
    </row>
    <row r="34">
      <c r="A34" s="4" t="inlineStr">
        <is>
          <t>Accounting Standards Update [Extensible List]</t>
        </is>
      </c>
      <c r="B34" s="4" t="inlineStr">
        <is>
          <t>us-gaap:AccountingStandardsUpdate201613Member</t>
        </is>
      </c>
    </row>
    <row r="35">
      <c r="A35" s="4" t="inlineStr">
        <is>
          <t>Beginning balance (in shares) at Dec. 31, 2019</t>
        </is>
      </c>
      <c r="C35" s="5" t="n">
        <v>90327728</v>
      </c>
      <c r="D35" s="5" t="n">
        <v>79369411</v>
      </c>
      <c r="E35" s="5" t="n">
        <v>-14620175</v>
      </c>
    </row>
    <row r="36">
      <c r="A36" s="4" t="inlineStr">
        <is>
          <t>Beginning balance at Dec. 31, 2019</t>
        </is>
      </c>
      <c r="B36" s="6" t="n">
        <v>688159</v>
      </c>
      <c r="C36" s="6" t="n">
        <v>1</v>
      </c>
      <c r="D36" s="6" t="n">
        <v>0</v>
      </c>
      <c r="E36" s="6" t="n">
        <v>-199817</v>
      </c>
      <c r="F36" s="5" t="n">
        <v>636461</v>
      </c>
      <c r="G36" s="5" t="n">
        <v>278246</v>
      </c>
      <c r="H36" s="5" t="n">
        <v>-26732</v>
      </c>
      <c r="I36" s="6" t="n">
        <v>65</v>
      </c>
      <c r="J36" s="6" t="n">
        <v>65</v>
      </c>
    </row>
    <row r="37">
      <c r="A37" s="3" t="inlineStr">
        <is>
          <t>Increase (Decrease) in Stockholders' Equity [Roll Forward]</t>
        </is>
      </c>
    </row>
    <row r="38">
      <c r="A38" s="4" t="inlineStr">
        <is>
          <t>Stock-based compensation expense</t>
        </is>
      </c>
      <c r="B38" s="5" t="n">
        <v>7164</v>
      </c>
      <c r="F38" s="5" t="n">
        <v>7164</v>
      </c>
    </row>
    <row r="39">
      <c r="A39" s="4" t="inlineStr">
        <is>
          <t>Exercise of stock options (in shares)</t>
        </is>
      </c>
      <c r="C39" s="5" t="n">
        <v>23183</v>
      </c>
    </row>
    <row r="40">
      <c r="A40" s="4" t="inlineStr">
        <is>
          <t>Exercise of stock options</t>
        </is>
      </c>
      <c r="B40" s="5" t="n">
        <v>183</v>
      </c>
      <c r="F40" s="5" t="n">
        <v>183</v>
      </c>
    </row>
    <row r="41">
      <c r="A41" s="4" t="inlineStr">
        <is>
          <t>Conversion Class B to Class A common stock (in shares)</t>
        </is>
      </c>
      <c r="C41" s="5" t="n">
        <v>98550</v>
      </c>
      <c r="D41" s="5" t="n">
        <v>-98550</v>
      </c>
    </row>
    <row r="42">
      <c r="A42" s="4" t="inlineStr">
        <is>
          <t>Issuance of shares related to restricted stock units and awards, net of forfeitures (in shares)</t>
        </is>
      </c>
      <c r="C42" s="5" t="n">
        <v>574082</v>
      </c>
    </row>
    <row r="43">
      <c r="A43" s="4" t="inlineStr">
        <is>
          <t>Shares withheld for employee taxes upon conversion of restricted stock (in shares)</t>
        </is>
      </c>
      <c r="C43" s="5" t="n">
        <v>-148071</v>
      </c>
    </row>
    <row r="44">
      <c r="A44" s="4" t="inlineStr">
        <is>
          <t>Shares withheld for employee taxes upon conversion of restricted stock</t>
        </is>
      </c>
      <c r="B44" s="5" t="n">
        <v>-2947</v>
      </c>
      <c r="F44" s="5" t="n">
        <v>-2947</v>
      </c>
    </row>
    <row r="45">
      <c r="A45" s="4" t="inlineStr">
        <is>
          <t>Other comprehensive income (loss)</t>
        </is>
      </c>
      <c r="B45" s="5" t="n">
        <v>-24200</v>
      </c>
      <c r="H45" s="5" t="n">
        <v>-24200</v>
      </c>
    </row>
    <row r="46">
      <c r="A46" s="4" t="inlineStr">
        <is>
          <t>Net income (loss)</t>
        </is>
      </c>
      <c r="B46" s="5" t="n">
        <v>-1683</v>
      </c>
      <c r="G46" s="5" t="n">
        <v>-1683</v>
      </c>
    </row>
    <row r="47">
      <c r="A47" s="4" t="inlineStr">
        <is>
          <t>Ending balance (in shares) at Mar. 31, 2020</t>
        </is>
      </c>
      <c r="C47" s="5" t="n">
        <v>90875472</v>
      </c>
      <c r="D47" s="5" t="n">
        <v>79270861</v>
      </c>
      <c r="E47" s="5" t="n">
        <v>-14620175</v>
      </c>
    </row>
    <row r="48">
      <c r="A48" s="4" t="inlineStr">
        <is>
          <t>Ending balance at Mar. 31, 2020</t>
        </is>
      </c>
      <c r="B48" s="5" t="n">
        <v>666741</v>
      </c>
      <c r="C48" s="6" t="n">
        <v>1</v>
      </c>
      <c r="D48" s="6" t="n">
        <v>0</v>
      </c>
      <c r="E48" s="6" t="n">
        <v>-199817</v>
      </c>
      <c r="F48" s="5" t="n">
        <v>640861</v>
      </c>
      <c r="G48" s="5" t="n">
        <v>276628</v>
      </c>
      <c r="H48" s="5" t="n">
        <v>-50932</v>
      </c>
    </row>
    <row r="49">
      <c r="A49" s="4" t="inlineStr">
        <is>
          <t>Beginning balance (in shares) at Dec. 31, 2019</t>
        </is>
      </c>
      <c r="C49" s="5" t="n">
        <v>90327728</v>
      </c>
      <c r="D49" s="5" t="n">
        <v>79369411</v>
      </c>
      <c r="E49" s="5" t="n">
        <v>-14620175</v>
      </c>
    </row>
    <row r="50">
      <c r="A50" s="4" t="inlineStr">
        <is>
          <t>Beginning balance at Dec. 31, 2019</t>
        </is>
      </c>
      <c r="B50" s="5" t="n">
        <v>688159</v>
      </c>
      <c r="C50" s="6" t="n">
        <v>1</v>
      </c>
      <c r="D50" s="6" t="n">
        <v>0</v>
      </c>
      <c r="E50" s="6" t="n">
        <v>-199817</v>
      </c>
      <c r="F50" s="5" t="n">
        <v>636461</v>
      </c>
      <c r="G50" s="5" t="n">
        <v>278246</v>
      </c>
      <c r="H50" s="5" t="n">
        <v>-26732</v>
      </c>
      <c r="I50" s="6" t="n">
        <v>65</v>
      </c>
      <c r="J50" s="6" t="n">
        <v>65</v>
      </c>
    </row>
    <row r="51">
      <c r="A51" s="3" t="inlineStr">
        <is>
          <t>Increase (Decrease) in Stockholders' Equity [Roll Forward]</t>
        </is>
      </c>
    </row>
    <row r="52">
      <c r="A52" s="4" t="inlineStr">
        <is>
          <t>Net income (loss)</t>
        </is>
      </c>
      <c r="B52" s="5" t="n">
        <v>342</v>
      </c>
    </row>
    <row r="53">
      <c r="A53" s="4" t="inlineStr">
        <is>
          <t>Ending balance (in shares) at Jun. 30, 2020</t>
        </is>
      </c>
      <c r="C53" s="5" t="n">
        <v>90709951</v>
      </c>
      <c r="D53" s="5" t="n">
        <v>79270861</v>
      </c>
      <c r="E53" s="5" t="n">
        <v>-14620175</v>
      </c>
    </row>
    <row r="54">
      <c r="A54" s="4" t="inlineStr">
        <is>
          <t>Ending balance at Jun. 30, 2020</t>
        </is>
      </c>
      <c r="B54" s="5" t="n">
        <v>671536</v>
      </c>
      <c r="C54" s="6" t="n">
        <v>1</v>
      </c>
      <c r="D54" s="6" t="n">
        <v>0</v>
      </c>
      <c r="E54" s="6" t="n">
        <v>-199817</v>
      </c>
      <c r="F54" s="5" t="n">
        <v>646455</v>
      </c>
      <c r="G54" s="5" t="n">
        <v>278653</v>
      </c>
      <c r="H54" s="5" t="n">
        <v>-53756</v>
      </c>
    </row>
    <row r="55">
      <c r="A55" s="4" t="inlineStr">
        <is>
          <t>Beginning balance (in shares) at Mar. 31, 2020</t>
        </is>
      </c>
      <c r="C55" s="5" t="n">
        <v>90875472</v>
      </c>
      <c r="D55" s="5" t="n">
        <v>79270861</v>
      </c>
      <c r="E55" s="5" t="n">
        <v>-14620175</v>
      </c>
    </row>
    <row r="56">
      <c r="A56" s="4" t="inlineStr">
        <is>
          <t>Beginning balance at Mar. 31, 2020</t>
        </is>
      </c>
      <c r="B56" s="5" t="n">
        <v>666741</v>
      </c>
      <c r="C56" s="6" t="n">
        <v>1</v>
      </c>
      <c r="D56" s="6" t="n">
        <v>0</v>
      </c>
      <c r="E56" s="6" t="n">
        <v>-199817</v>
      </c>
      <c r="F56" s="5" t="n">
        <v>640861</v>
      </c>
      <c r="G56" s="5" t="n">
        <v>276628</v>
      </c>
      <c r="H56" s="5" t="n">
        <v>-50932</v>
      </c>
    </row>
    <row r="57">
      <c r="A57" s="3" t="inlineStr">
        <is>
          <t>Increase (Decrease) in Stockholders' Equity [Roll Forward]</t>
        </is>
      </c>
    </row>
    <row r="58">
      <c r="A58" s="4" t="inlineStr">
        <is>
          <t>Stock-based compensation expense</t>
        </is>
      </c>
      <c r="B58" s="5" t="n">
        <v>7757</v>
      </c>
      <c r="F58" s="5" t="n">
        <v>7757</v>
      </c>
    </row>
    <row r="59">
      <c r="A59" s="4" t="inlineStr">
        <is>
          <t>Exercise of stock options (in shares)</t>
        </is>
      </c>
      <c r="C59" s="5" t="n">
        <v>0</v>
      </c>
    </row>
    <row r="60">
      <c r="A60" s="4" t="inlineStr">
        <is>
          <t>Exercise of stock options</t>
        </is>
      </c>
      <c r="B60" s="5" t="n">
        <v>0</v>
      </c>
      <c r="F60" s="5" t="n">
        <v>0</v>
      </c>
    </row>
    <row r="61">
      <c r="A61" s="4" t="inlineStr">
        <is>
          <t>Conversion Class B to Class A common stock (in shares)</t>
        </is>
      </c>
      <c r="C61" s="5" t="n">
        <v>0</v>
      </c>
      <c r="D61" s="5" t="n">
        <v>0</v>
      </c>
    </row>
    <row r="62">
      <c r="A62" s="4" t="inlineStr">
        <is>
          <t>Issuance of shares related to restricted stock units and awards, net of forfeitures (in shares)</t>
        </is>
      </c>
      <c r="C62" s="5" t="n">
        <v>-40849</v>
      </c>
    </row>
    <row r="63">
      <c r="A63" s="4" t="inlineStr">
        <is>
          <t>Shares withheld for employee taxes upon conversion of restricted stock (in shares)</t>
        </is>
      </c>
      <c r="C63" s="5" t="n">
        <v>-124672</v>
      </c>
    </row>
    <row r="64">
      <c r="A64" s="4" t="inlineStr">
        <is>
          <t>Shares withheld for employee taxes upon conversion of restricted stock</t>
        </is>
      </c>
      <c r="B64" s="5" t="n">
        <v>-2163</v>
      </c>
      <c r="F64" s="5" t="n">
        <v>-2163</v>
      </c>
    </row>
    <row r="65">
      <c r="A65" s="4" t="inlineStr">
        <is>
          <t>Other comprehensive income (loss)</t>
        </is>
      </c>
      <c r="B65" s="5" t="n">
        <v>-2824</v>
      </c>
      <c r="H65" s="5" t="n">
        <v>-2824</v>
      </c>
    </row>
    <row r="66">
      <c r="A66" s="4" t="inlineStr">
        <is>
          <t>Net income (loss)</t>
        </is>
      </c>
      <c r="B66" s="5" t="n">
        <v>2025</v>
      </c>
      <c r="G66" s="5" t="n">
        <v>2025</v>
      </c>
    </row>
    <row r="67">
      <c r="A67" s="4" t="inlineStr">
        <is>
          <t>Ending balance (in shares) at Jun. 30, 2020</t>
        </is>
      </c>
      <c r="C67" s="5" t="n">
        <v>90709951</v>
      </c>
      <c r="D67" s="5" t="n">
        <v>79270861</v>
      </c>
      <c r="E67" s="5" t="n">
        <v>-14620175</v>
      </c>
    </row>
    <row r="68">
      <c r="A68" s="4" t="inlineStr">
        <is>
          <t>Ending balance at Jun. 30, 2020</t>
        </is>
      </c>
      <c r="B68" s="6" t="n">
        <v>671536</v>
      </c>
      <c r="C68" s="6" t="n">
        <v>1</v>
      </c>
      <c r="D68" s="6" t="n">
        <v>0</v>
      </c>
      <c r="E68" s="6" t="n">
        <v>-199817</v>
      </c>
      <c r="F68" s="6" t="n">
        <v>646455</v>
      </c>
      <c r="G68" s="6" t="n">
        <v>278653</v>
      </c>
      <c r="H68" s="6" t="n">
        <v>-537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42</v>
      </c>
      <c r="C4" s="6" t="n">
        <v>-3785</v>
      </c>
    </row>
    <row r="5">
      <c r="A5" s="3" t="inlineStr">
        <is>
          <t>Adjustments to reconcile net income (loss) to net cash provided by operating activities:</t>
        </is>
      </c>
    </row>
    <row r="6">
      <c r="A6" s="4" t="inlineStr">
        <is>
          <t>Stock-based compensation expense</t>
        </is>
      </c>
      <c r="B6" s="5" t="n">
        <v>15121</v>
      </c>
      <c r="C6" s="5" t="n">
        <v>8021</v>
      </c>
    </row>
    <row r="7">
      <c r="A7" s="4" t="inlineStr">
        <is>
          <t>Depreciation</t>
        </is>
      </c>
      <c r="B7" s="5" t="n">
        <v>30766</v>
      </c>
      <c r="C7" s="5" t="n">
        <v>28234</v>
      </c>
    </row>
    <row r="8">
      <c r="A8" s="4" t="inlineStr">
        <is>
          <t>Amortization of intangibles</t>
        </is>
      </c>
      <c r="B8" s="5" t="n">
        <v>27800</v>
      </c>
      <c r="C8" s="5" t="n">
        <v>26233</v>
      </c>
    </row>
    <row r="9">
      <c r="A9" s="4" t="inlineStr">
        <is>
          <t>Amortization of debt issuance costs and debt discount</t>
        </is>
      </c>
      <c r="B9" s="5" t="n">
        <v>2338</v>
      </c>
      <c r="C9" s="5" t="n">
        <v>2155</v>
      </c>
    </row>
    <row r="10">
      <c r="A10" s="4" t="inlineStr">
        <is>
          <t>Deferred income taxes</t>
        </is>
      </c>
      <c r="B10" s="5" t="n">
        <v>-2139</v>
      </c>
      <c r="C10" s="5" t="n">
        <v>-1836</v>
      </c>
    </row>
    <row r="11">
      <c r="A11" s="4" t="inlineStr">
        <is>
          <t>Change in fair value of contingent consideration</t>
        </is>
      </c>
      <c r="B11" s="5" t="n">
        <v>3</v>
      </c>
      <c r="C11" s="5" t="n">
        <v>517</v>
      </c>
    </row>
    <row r="12">
      <c r="A12" s="4" t="inlineStr">
        <is>
          <t>Other</t>
        </is>
      </c>
      <c r="B12" s="5" t="n">
        <v>1008</v>
      </c>
      <c r="C12" s="5" t="n">
        <v>1703</v>
      </c>
    </row>
    <row r="13">
      <c r="A13" s="3" t="inlineStr">
        <is>
          <t>Changes in assets and liabilities:</t>
        </is>
      </c>
    </row>
    <row r="14">
      <c r="A14" s="4" t="inlineStr">
        <is>
          <t>Accounts receivable</t>
        </is>
      </c>
      <c r="B14" s="5" t="n">
        <v>-2293</v>
      </c>
      <c r="C14" s="5" t="n">
        <v>-12351</v>
      </c>
    </row>
    <row r="15">
      <c r="A15" s="4" t="inlineStr">
        <is>
          <t>Prepaid expenses and other current assets</t>
        </is>
      </c>
      <c r="B15" s="5" t="n">
        <v>-110</v>
      </c>
      <c r="C15" s="5" t="n">
        <v>-1634</v>
      </c>
    </row>
    <row r="16">
      <c r="A16" s="4" t="inlineStr">
        <is>
          <t>Income taxes receivable</t>
        </is>
      </c>
      <c r="B16" s="5" t="n">
        <v>-2517</v>
      </c>
      <c r="C16" s="5" t="n">
        <v>5239</v>
      </c>
    </row>
    <row r="17">
      <c r="A17" s="4" t="inlineStr">
        <is>
          <t>Other assets</t>
        </is>
      </c>
      <c r="B17" s="5" t="n">
        <v>-1458</v>
      </c>
      <c r="C17" s="5" t="n">
        <v>-3552</v>
      </c>
    </row>
    <row r="18">
      <c r="A18" s="4" t="inlineStr">
        <is>
          <t>Accounts payable and accrued expenses</t>
        </is>
      </c>
      <c r="B18" s="5" t="n">
        <v>3649</v>
      </c>
      <c r="C18" s="5" t="n">
        <v>2432</v>
      </c>
    </row>
    <row r="19">
      <c r="A19" s="4" t="inlineStr">
        <is>
          <t>Accrued compensation</t>
        </is>
      </c>
      <c r="B19" s="5" t="n">
        <v>-6533</v>
      </c>
      <c r="C19" s="5" t="n">
        <v>-4105</v>
      </c>
    </row>
    <row r="20">
      <c r="A20" s="4" t="inlineStr">
        <is>
          <t>Other current and non-current liabilities</t>
        </is>
      </c>
      <c r="B20" s="5" t="n">
        <v>-3158</v>
      </c>
      <c r="C20" s="5" t="n">
        <v>-6665</v>
      </c>
    </row>
    <row r="21">
      <c r="A21" s="4" t="inlineStr">
        <is>
          <t>Deferred revenue</t>
        </is>
      </c>
      <c r="B21" s="5" t="n">
        <v>472</v>
      </c>
      <c r="C21" s="5" t="n">
        <v>-694</v>
      </c>
    </row>
    <row r="22">
      <c r="A22" s="4" t="inlineStr">
        <is>
          <t>Payment for acquisition-related contingent consideration</t>
        </is>
      </c>
      <c r="B22" s="5" t="n">
        <v>-160</v>
      </c>
      <c r="C22" s="5" t="n">
        <v>0</v>
      </c>
    </row>
    <row r="23">
      <c r="A23" s="4" t="inlineStr">
        <is>
          <t>Net cash provided by operating activities</t>
        </is>
      </c>
      <c r="B23" s="5" t="n">
        <v>63131</v>
      </c>
      <c r="C23" s="5" t="n">
        <v>39912</v>
      </c>
    </row>
    <row r="24">
      <c r="A24" s="3" t="inlineStr">
        <is>
          <t>Cash flows from investing activities:</t>
        </is>
      </c>
    </row>
    <row r="25">
      <c r="A25" s="4" t="inlineStr">
        <is>
          <t>Maturities of short-term investments</t>
        </is>
      </c>
      <c r="B25" s="5" t="n">
        <v>0</v>
      </c>
      <c r="C25" s="5" t="n">
        <v>6464</v>
      </c>
    </row>
    <row r="26">
      <c r="A26" s="4" t="inlineStr">
        <is>
          <t>Purchases of property and equipment</t>
        </is>
      </c>
      <c r="B26" s="5" t="n">
        <v>-12787</v>
      </c>
      <c r="C26" s="5" t="n">
        <v>-8510</v>
      </c>
    </row>
    <row r="27">
      <c r="A27" s="4" t="inlineStr">
        <is>
          <t>Investment in capitalized software</t>
        </is>
      </c>
      <c r="B27" s="5" t="n">
        <v>-22677</v>
      </c>
      <c r="C27" s="5" t="n">
        <v>-16776</v>
      </c>
    </row>
    <row r="28">
      <c r="A28" s="4" t="inlineStr">
        <is>
          <t>Purchase of intangible assets</t>
        </is>
      </c>
      <c r="B28" s="5" t="n">
        <v>-10819</v>
      </c>
      <c r="C28" s="5" t="n">
        <v>0</v>
      </c>
    </row>
    <row r="29">
      <c r="A29" s="4" t="inlineStr">
        <is>
          <t>Net cash used in investing activities</t>
        </is>
      </c>
      <c r="B29" s="5" t="n">
        <v>-46283</v>
      </c>
      <c r="C29" s="5" t="n">
        <v>-18822</v>
      </c>
    </row>
    <row r="30">
      <c r="A30" s="3" t="inlineStr">
        <is>
          <t>Cash flows from financing activities:</t>
        </is>
      </c>
    </row>
    <row r="31">
      <c r="A31" s="4" t="inlineStr">
        <is>
          <t>Proceeds from credit facility borrowings</t>
        </is>
      </c>
      <c r="B31" s="5" t="n">
        <v>99000</v>
      </c>
      <c r="C31" s="5" t="n">
        <v>0</v>
      </c>
    </row>
    <row r="32">
      <c r="A32" s="4" t="inlineStr">
        <is>
          <t>Repayment of credit facility borrowings</t>
        </is>
      </c>
      <c r="B32" s="5" t="n">
        <v>-103900</v>
      </c>
      <c r="C32" s="5" t="n">
        <v>-4900</v>
      </c>
    </row>
    <row r="33">
      <c r="A33" s="4" t="inlineStr">
        <is>
          <t>Payments for debt issuance costs</t>
        </is>
      </c>
      <c r="B33" s="5" t="n">
        <v>-1000</v>
      </c>
      <c r="C33" s="5" t="n">
        <v>0</v>
      </c>
    </row>
    <row r="34">
      <c r="A34" s="4" t="inlineStr">
        <is>
          <t>Proceeds from exercise of stock options</t>
        </is>
      </c>
      <c r="B34" s="5" t="n">
        <v>183</v>
      </c>
      <c r="C34" s="5" t="n">
        <v>1817</v>
      </c>
    </row>
    <row r="35">
      <c r="A35" s="4" t="inlineStr">
        <is>
          <t>Finance lease liabilities paid</t>
        </is>
      </c>
      <c r="B35" s="5" t="n">
        <v>-1331</v>
      </c>
      <c r="C35" s="5" t="n">
        <v>-1262</v>
      </c>
    </row>
    <row r="36">
      <c r="A36" s="4" t="inlineStr">
        <is>
          <t>Tax payments for equity award issuances</t>
        </is>
      </c>
      <c r="B36" s="5" t="n">
        <v>5110</v>
      </c>
      <c r="C36" s="5" t="n">
        <v>2486</v>
      </c>
    </row>
    <row r="37">
      <c r="A37" s="4" t="inlineStr">
        <is>
          <t>Payment for acquisition-related contingent consideration</t>
        </is>
      </c>
      <c r="B37" s="5" t="n">
        <v>-2173</v>
      </c>
      <c r="C37" s="5" t="n">
        <v>0</v>
      </c>
    </row>
    <row r="38">
      <c r="A38" s="4" t="inlineStr">
        <is>
          <t>Net cash used in financing activities</t>
        </is>
      </c>
      <c r="B38" s="5" t="n">
        <v>-14331</v>
      </c>
      <c r="C38" s="5" t="n">
        <v>-6831</v>
      </c>
    </row>
    <row r="39">
      <c r="A39" s="4" t="inlineStr">
        <is>
          <t>Increase in cash and cash equivalents</t>
        </is>
      </c>
      <c r="B39" s="5" t="n">
        <v>2517</v>
      </c>
      <c r="C39" s="5" t="n">
        <v>14259</v>
      </c>
    </row>
    <row r="40">
      <c r="A40" s="4" t="inlineStr">
        <is>
          <t>Cash and cash equivalents, beginning of period</t>
        </is>
      </c>
      <c r="B40" s="5" t="n">
        <v>93094</v>
      </c>
      <c r="C40" s="5" t="n">
        <v>115591</v>
      </c>
    </row>
    <row r="41">
      <c r="A41" s="4" t="inlineStr">
        <is>
          <t>Cash and cash equivalents, end of period</t>
        </is>
      </c>
      <c r="B41" s="5" t="n">
        <v>95611</v>
      </c>
      <c r="C41" s="5" t="n">
        <v>129850</v>
      </c>
    </row>
    <row r="42">
      <c r="A42" s="3" t="inlineStr">
        <is>
          <t>Supplemental cash flow disclosure:</t>
        </is>
      </c>
    </row>
    <row r="43">
      <c r="A43" s="4" t="inlineStr">
        <is>
          <t>Income taxes paid (received), net</t>
        </is>
      </c>
      <c r="B43" s="5" t="n">
        <v>352</v>
      </c>
      <c r="C43" s="5" t="n">
        <v>-5254</v>
      </c>
    </row>
    <row r="44">
      <c r="A44" s="4" t="inlineStr">
        <is>
          <t>Interest paid</t>
        </is>
      </c>
      <c r="B44" s="5" t="n">
        <v>26994</v>
      </c>
      <c r="C44" s="5" t="n">
        <v>31465</v>
      </c>
    </row>
    <row r="45">
      <c r="A45" s="3" t="inlineStr">
        <is>
          <t>Non-cash transactions:</t>
        </is>
      </c>
    </row>
    <row r="46">
      <c r="A46" s="4" t="inlineStr">
        <is>
          <t>Accruals for purchases of property and equipment</t>
        </is>
      </c>
      <c r="B46" s="5" t="n">
        <v>3559</v>
      </c>
      <c r="C46" s="5" t="n">
        <v>893</v>
      </c>
    </row>
    <row r="47">
      <c r="A47" s="4" t="inlineStr">
        <is>
          <t>Accruals for investment in capitalized software</t>
        </is>
      </c>
      <c r="B47" s="5" t="n">
        <v>773</v>
      </c>
      <c r="C47" s="5" t="n">
        <v>1427</v>
      </c>
    </row>
    <row r="48">
      <c r="A48" s="4" t="inlineStr">
        <is>
          <t>Leasehold improvements paid by lessor</t>
        </is>
      </c>
      <c r="B48" s="6" t="n">
        <v>305</v>
      </c>
      <c r="C48"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14:25Z</dcterms:created>
  <dcterms:modified xmlns:dcterms="http://purl.org/dc/terms/" xmlns:xsi="http://www.w3.org/2001/XMLSchema-instance" xsi:type="dcterms:W3CDTF">2020-07-29T16:14:25Z</dcterms:modified>
</cp:coreProperties>
</file>